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al Estate Asset Acquisitions" sheetId="11" state="visible" r:id="rId11"/>
    <sheet xmlns:r="http://schemas.openxmlformats.org/officeDocument/2006/relationships" name="Investments in Affiliates" sheetId="12" state="visible" r:id="rId12"/>
    <sheet xmlns:r="http://schemas.openxmlformats.org/officeDocument/2006/relationships" name="Fair Value Measurements" sheetId="13" state="visible" r:id="rId13"/>
    <sheet xmlns:r="http://schemas.openxmlformats.org/officeDocument/2006/relationships" name="Notes Payable and Other 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Revenue and Contract Balances" sheetId="17" state="visible" r:id="rId17"/>
    <sheet xmlns:r="http://schemas.openxmlformats.org/officeDocument/2006/relationships" name="Leases - The Company as a Lesso" sheetId="18" state="visible" r:id="rId18"/>
    <sheet xmlns:r="http://schemas.openxmlformats.org/officeDocument/2006/relationships" name="Leases - The Company as a Lesse" sheetId="19" state="visible" r:id="rId19"/>
    <sheet xmlns:r="http://schemas.openxmlformats.org/officeDocument/2006/relationships" name="Share-Based Payment Award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_EPS_)" sheetId="23" state="visible" r:id="rId23"/>
    <sheet xmlns:r="http://schemas.openxmlformats.org/officeDocument/2006/relationships" name="Accumulated Other Comprehensive" sheetId="24" state="visible" r:id="rId24"/>
    <sheet xmlns:r="http://schemas.openxmlformats.org/officeDocument/2006/relationships" name="Segment Results" sheetId="25" state="visible" r:id="rId25"/>
    <sheet xmlns:r="http://schemas.openxmlformats.org/officeDocument/2006/relationships" name="Held for Sale and Discontinued "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al Estate Asset Acquisitions " sheetId="29" state="visible" r:id="rId29"/>
    <sheet xmlns:r="http://schemas.openxmlformats.org/officeDocument/2006/relationships" name="Investments in Affiliates (Tabl" sheetId="30" state="visible" r:id="rId30"/>
    <sheet xmlns:r="http://schemas.openxmlformats.org/officeDocument/2006/relationships" name="Fair Value Measurements (Tables" sheetId="31" state="visible" r:id="rId31"/>
    <sheet xmlns:r="http://schemas.openxmlformats.org/officeDocument/2006/relationships" name="Notes Payable and Other Debt (T" sheetId="32" state="visible" r:id="rId32"/>
    <sheet xmlns:r="http://schemas.openxmlformats.org/officeDocument/2006/relationships" name="Derivative Instruments (Tables)" sheetId="33" state="visible" r:id="rId33"/>
    <sheet xmlns:r="http://schemas.openxmlformats.org/officeDocument/2006/relationships" name="Revenue and Contract Balances (" sheetId="34" state="visible" r:id="rId34"/>
    <sheet xmlns:r="http://schemas.openxmlformats.org/officeDocument/2006/relationships" name="Leases - The Company as a Les_2" sheetId="35" state="visible" r:id="rId35"/>
    <sheet xmlns:r="http://schemas.openxmlformats.org/officeDocument/2006/relationships" name="Leases - The Company as a Les_3" sheetId="36" state="visible" r:id="rId36"/>
    <sheet xmlns:r="http://schemas.openxmlformats.org/officeDocument/2006/relationships" name="Share-Based Payment Awards (Tab" sheetId="37" state="visible" r:id="rId37"/>
    <sheet xmlns:r="http://schemas.openxmlformats.org/officeDocument/2006/relationships" name="Employee Benefit Plans (Tables)" sheetId="38" state="visible" r:id="rId38"/>
    <sheet xmlns:r="http://schemas.openxmlformats.org/officeDocument/2006/relationships" name="Earnings Per Share (_EPS_) (Tab" sheetId="39" state="visible" r:id="rId39"/>
    <sheet xmlns:r="http://schemas.openxmlformats.org/officeDocument/2006/relationships" name="Accumulated Other Comprehensi_2" sheetId="40" state="visible" r:id="rId40"/>
    <sheet xmlns:r="http://schemas.openxmlformats.org/officeDocument/2006/relationships" name="Segment Results (Tables)" sheetId="41" state="visible" r:id="rId41"/>
    <sheet xmlns:r="http://schemas.openxmlformats.org/officeDocument/2006/relationships" name="Held for Sale and Discontinue_2" sheetId="42" state="visible" r:id="rId42"/>
    <sheet xmlns:r="http://schemas.openxmlformats.org/officeDocument/2006/relationships" name="Background and Basis of Prese_2" sheetId="43" state="visible" r:id="rId43"/>
    <sheet xmlns:r="http://schemas.openxmlformats.org/officeDocument/2006/relationships" name="Significant Accounting Polici_4" sheetId="44" state="visible" r:id="rId44"/>
    <sheet xmlns:r="http://schemas.openxmlformats.org/officeDocument/2006/relationships" name="Real Estate Asset Acquisition_2" sheetId="45" state="visible" r:id="rId45"/>
    <sheet xmlns:r="http://schemas.openxmlformats.org/officeDocument/2006/relationships" name="Investments in Affiliates - Sch" sheetId="46" state="visible" r:id="rId46"/>
    <sheet xmlns:r="http://schemas.openxmlformats.org/officeDocument/2006/relationships" name="Investments in Affiliates - Nar"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Narra" sheetId="50" state="visible" r:id="rId50"/>
    <sheet xmlns:r="http://schemas.openxmlformats.org/officeDocument/2006/relationships" name="Notes Payable and Other Debt (D"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Commitments and Contingencies (" sheetId="54" state="visible" r:id="rId54"/>
    <sheet xmlns:r="http://schemas.openxmlformats.org/officeDocument/2006/relationships" name="Revenue and Contract Balances -" sheetId="55" state="visible" r:id="rId55"/>
    <sheet xmlns:r="http://schemas.openxmlformats.org/officeDocument/2006/relationships" name="Revenue and Contract Balances_2" sheetId="56" state="visible" r:id="rId56"/>
    <sheet xmlns:r="http://schemas.openxmlformats.org/officeDocument/2006/relationships" name="Revenue and Contract Balances_3" sheetId="57" state="visible" r:id="rId57"/>
    <sheet xmlns:r="http://schemas.openxmlformats.org/officeDocument/2006/relationships" name="Leases - The Company as a Les_4" sheetId="58" state="visible" r:id="rId58"/>
    <sheet xmlns:r="http://schemas.openxmlformats.org/officeDocument/2006/relationships" name="Leases - The Company as a Les_5" sheetId="59" state="visible" r:id="rId59"/>
    <sheet xmlns:r="http://schemas.openxmlformats.org/officeDocument/2006/relationships" name="Leases - The Company as a Les_6" sheetId="60" state="visible" r:id="rId60"/>
    <sheet xmlns:r="http://schemas.openxmlformats.org/officeDocument/2006/relationships" name="Leases - The Company as a Les_7" sheetId="61" state="visible" r:id="rId61"/>
    <sheet xmlns:r="http://schemas.openxmlformats.org/officeDocument/2006/relationships" name="Share-Based Payment Awards - Na" sheetId="62" state="visible" r:id="rId62"/>
    <sheet xmlns:r="http://schemas.openxmlformats.org/officeDocument/2006/relationships" name="Share-Based Payment Awards - Sc" sheetId="63" state="visible" r:id="rId63"/>
    <sheet xmlns:r="http://schemas.openxmlformats.org/officeDocument/2006/relationships" name="Share-Based Payment Awards - _2" sheetId="64" state="visible" r:id="rId64"/>
    <sheet xmlns:r="http://schemas.openxmlformats.org/officeDocument/2006/relationships" name="Employee Benefit Plans (Details" sheetId="65" state="visible" r:id="rId65"/>
    <sheet xmlns:r="http://schemas.openxmlformats.org/officeDocument/2006/relationships" name="Earnings Per Share (_EPS_) - Sc" sheetId="66" state="visible" r:id="rId66"/>
    <sheet xmlns:r="http://schemas.openxmlformats.org/officeDocument/2006/relationships" name="Earnings Per Share (_EPS_) - _2" sheetId="67" state="visible" r:id="rId67"/>
    <sheet xmlns:r="http://schemas.openxmlformats.org/officeDocument/2006/relationships" name="Accumulated Other Comprehensi_3" sheetId="68" state="visible" r:id="rId68"/>
    <sheet xmlns:r="http://schemas.openxmlformats.org/officeDocument/2006/relationships" name="Segment Results - Narrative (De" sheetId="69" state="visible" r:id="rId69"/>
    <sheet xmlns:r="http://schemas.openxmlformats.org/officeDocument/2006/relationships" name="Segment Results - Schedule of O" sheetId="70" state="visible" r:id="rId70"/>
    <sheet xmlns:r="http://schemas.openxmlformats.org/officeDocument/2006/relationships" name="Held for Sale and Discontinue_3" sheetId="71" state="visible" r:id="rId71"/>
    <sheet xmlns:r="http://schemas.openxmlformats.org/officeDocument/2006/relationships" name="Held for Sale and Discontinue_4" sheetId="72" state="visible" r:id="rId72"/>
    <sheet xmlns:r="http://schemas.openxmlformats.org/officeDocument/2006/relationships" name="Held for Sale and Discontinue_5"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32"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822 Bishop Street</t>
        </is>
      </c>
    </row>
    <row r="13">
      <c r="A13" s="4" t="inlineStr">
        <is>
          <t>Entity Address, Address Line Two</t>
        </is>
      </c>
      <c r="B13" s="4" t="inlineStr">
        <is>
          <t>P. O. Box 344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01</t>
        </is>
      </c>
    </row>
    <row r="17">
      <c r="A17" s="4" t="inlineStr">
        <is>
          <t>City Area Code</t>
        </is>
      </c>
      <c r="B17" s="4" t="inlineStr">
        <is>
          <t>808</t>
        </is>
      </c>
    </row>
    <row r="18">
      <c r="A18" s="4" t="inlineStr">
        <is>
          <t>Local Phone Number</t>
        </is>
      </c>
      <c r="B18" s="4" t="inlineStr">
        <is>
          <t>525-6611</t>
        </is>
      </c>
    </row>
    <row r="19">
      <c r="A19" s="4" t="inlineStr">
        <is>
          <t>Title of 12(b) Security</t>
        </is>
      </c>
      <c r="B19" s="4" t="inlineStr">
        <is>
          <t>Common Stock, without par value</t>
        </is>
      </c>
    </row>
    <row r="20">
      <c r="A20" s="4" t="inlineStr">
        <is>
          <t>Trading Symbol</t>
        </is>
      </c>
      <c r="B20" s="4" t="inlineStr">
        <is>
          <t>ALE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72536315</v>
      </c>
    </row>
    <row r="29">
      <c r="A29" s="4" t="inlineStr">
        <is>
          <t>Entity Central Index Key</t>
        </is>
      </c>
      <c r="B29" s="4" t="inlineStr">
        <is>
          <t>0001545654</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Significant Accounting PoliciesThe Company's significant accounting policies are described in Note 2 to the consolidated financial statements included in Item 8 of the Company's 2022 Form 10-K. Changes to the Company's significant accounting policies are included herein. Recently issued accounting pronouncements In March 2020, the FASB issued Accounting Standards Update ("ASU") No. 2020-04, Reference Rate Reform , establishing ASC Topic 848, and amended the standard thereafter through ASU No. 2021-01 and ASU No. 2022-06 (collectively,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4. The Company adopted ASU 2020-04 during the second quarter of 2023 after modifying certain debt to update the reference rate from LIBOR to the Secured Overnight Financing Rate ("SOFR"). The Company will continue to assess the impact of the guidance and may apply other elections as applicable going forward but does not expect the application will have a material effect on its financial position or results of operations. Interest and other income (expense), net Interest and other income (expense), net for the three and nine months ended September 30, 2023 and 2022, included the following (in millions): Three Months Ended September 30, Nine Months Ended September 30, 2023 2022 2023 2022 Interest income $ 0.1 $ 0.0 $ 0.3 $ 0.2 Pension and post-retirement benefit (expense) 0.1 (0.1) (0.2) (0.6) Other income (expense), net (0.1) (0.1) (0.1) 0.5 Interest and other income (expense), net $ 0.1 $ (0.2) $ 0.0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 Acquisitions</t>
        </is>
      </c>
      <c r="B1" s="2" t="inlineStr">
        <is>
          <t>9 Months Ended</t>
        </is>
      </c>
    </row>
    <row r="2">
      <c r="B2" s="2" t="inlineStr">
        <is>
          <t>Sep. 30, 2023</t>
        </is>
      </c>
    </row>
    <row r="3">
      <c r="A3" s="3" t="inlineStr">
        <is>
          <t>Real Estate [Abstract]</t>
        </is>
      </c>
      <c r="B3" s="4" t="inlineStr">
        <is>
          <t xml:space="preserve"> </t>
        </is>
      </c>
    </row>
    <row r="4">
      <c r="A4" s="4" t="inlineStr">
        <is>
          <t>Real Estate Asset Acquisitions</t>
        </is>
      </c>
      <c r="B4" s="4" t="inlineStr">
        <is>
          <t xml:space="preserve">REAL ESTATE ASSET ACQUISITIONS During the nine months ended September 30, 2023, the Company acquired one industrial commercial real estate asset for $9.5 million. A portion of the transaction was structured to qualify as a reverse like-kind exchange under Section 1031 of the Internal Revenue Code and accordingly, was acquired by a variable interest entity ("VIE") formed by an exchange accommodation titleholder using funds loaned by the Company. The Company operated the VIE pursuant to a management agreement. Furthermore, as the primary beneficiary with the ability to control the activities that most significantly impacted the VIE's economic performance and all the risks and rewards of ownership, the Company consolidated the VIE. The Company did not relinquish property to close the reverse like-kind exchange within the 180-day timeframe, as such, on October 30, 2023, the ownership of the property was conveyed to the Company in accordance with the terms of the like-kind exchange agreements and therefore is no longer a VIE. The allocation of purchase price to assets acquired and liabilities assumed is as follows (in millions): Fair value of assets acquired Assets acquired: Land $ 3.0 Property and improvements 6.1 In-place leases 0.4 Total assets acquired $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Affiliates</t>
        </is>
      </c>
      <c r="B4" s="4" t="inlineStr">
        <is>
          <t>Investments in Affiliates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3 and 2022, is as follows (in millions): Three Months Ended September 30, Nine Months Ended September 30, 2023 2022 2023 2022 Revenues $ 41.4 $ 37.0 $ 120.0 $ 97.8 Operating costs and expenses 36.1 31.8 106.2 89.5 Gross Profit (Loss) $ 5.3 $ 5.2 $ 13.8 $ 8.3 Income (Loss) from Continuing Operations 1 $ 1.1 $ 2.0 $ 0.3 $ (2.7) Net Income (Loss) 1 $ 1.1 $ 2.3 $ 0.3 $ 2.9 1 Includes earnings from equity method investments held by the investee. During the nine months ended September 30, 2023 and 2022, Income (loss) related to joint ventures was $1.9 million and $2.3 million, respectively, and return on investment operating cash distributions was zero and $3.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s present the fair value of those assets and (liabilities) measured on a recurring basis as of September 30, 2023 and December 31, 2022, (in millions): Fair Value Measurements at September 30, 2023 Condensed Consolidated Balance Sheet Location Total Quoted Prices in Active Markets (Level 1) Significant Observable Inputs Significant Unobservable Inputs Assets Derivative financial instruments - interest rate swaps Prepaid expenses and other assets $ 9.6 $ — $ 9.6 $ — Fair Value Measurements at December 31, 2022 Condensed Consolidated Balance Sheet Location Total Quoted Prices in Active Markets (Level 1) Significant Observable Inputs Significant Unobservable Inputs Assets Derivative financial instruments - interest rate swaps Prepaid expenses and other assets $ 5.5 $ — $ 5.5 $ — Liabilities Derivative financial instruments - interest rate swaps Accrued and other liabilities $ (2.8) $ — $ (2.8) $ — Derivative Financial Instruments: The Company records its interest rate swaps at fair value. The fair values of the Company's interest rate swaps are classified as Level 2 measurements in the fair value hierarchy and are based on the estimated amounts that the Company would receive or pay to terminate the contracts at the reporting date and are determined using interest rate pricing models and interest rate related observable inputs (refer to Note 7 – Derivative Instruments for fair value information regarding the Company's derivative instruments). Non-Recurring Fair Value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is discussed in Note 2 to the consolidated financial statements included in Item 8 of the Company's 2022 Form 10-K. The following table presents the fair value hierarchy and quantitative information about the significant unobservable inputs used to determine the fair value of long-lived assets held and used and assets held for sale, net for which a nonrecurring fair value adjustment was recorded (in millions): Fair Value Measurements at Quantitative Information about December 31, 2022 Level 3 Fair Value Measurements Total Quoted Prices in Active Markets (Level 1) Significant Observable Inputs Significant Unobservable Inputs Total Gains (Losses) Valuation Technique/ Unobservable Inputs Weighted Average Discount Rate Assets held for sale, net 1,2 $ 50.0 $ — $ — $ 50.0 $ (89.8) Indicative bids N/A Long-lived assets 3 — — — — (5.0) Discounted cash flows/ 16% Market comparables N/A Total $ 50.0 $ — $ — $ 50.0 $ (94.8) 1 Assets or liabilities are presented in Assets held for sale or Liabilities associated with assets held for sale , respectively, in the Condensed Consolidated Balance Sheets. Impairment loss is presented in Income (loss) from discontinued operations, net of income taxes in the Condensed Consolidated Statements of Operations. 2 Assets held for sale of $126.8 million, net of liabilities associated with assets held for sale of $81.0 million, and excluding estimated selling costs of $4.2 million. 3 Included in Real estate property in the Condensed Consolidated Balance Sheets. Impairment loss is presented in Cost of Land Operations in the Condensed Consolidated Statements of Operations and is recognized in the Land Operations segment. Assets Held for Sale, net: As a result of the Grace Disposal Group's classification as held for sale as of December 31, 2022, the Company measured the disposal group at its fair value less costs to sell and recorded an impairment charge of $89.8 million for the year ended December 31, 2022. During the nine months ended September 30, 2023, the Company recorded no additional fair value adjustments related to assets and liabilities held for sale. The fair value of the Grace Disposal Group is classified as a Level 3 measurement in the fair value hierarchy because it is determined using significant unobservable inputs such as management assumptions about expected sales proceeds from third parties. Impairment of Long-lived Assets Held and Used and Finite-Lived Intangible Assets: During the year ended December 31, 2022, the Company recognized an impairment charge of $5.0 million related to parcels of conservation and agriculture zoned land on Oahu. During the nine months ended September 30, 2023, the Company did not recognize any impairment of long-lived assets held and used or finite-lived intangible assets. The Company classifies these fair value measurements as Level 3 in the fair value hierarchy because they involve significant unobservable inputs such as cash flow projections, discount rates, and management assumptions. Abandoned development costs : During the nine months ended September 30, 2023, the Company recorded an impairment charge of $0.6 million related to the abandonment of potential CRE development projects, which is presented in Impairment of assets in the Condensed Consolidated Statements of Operations. Financial Assets and Liabilities not Measured at Fair Value Financial assets and liabilities that are not measured at fair value on our condensed consolidated balance sheets include cash and cash equivalents, restricted cash, accounts and notes receivable, net and notes payable and other debt. The fair value of the Company's cash and cash equivalents, restricted cash, accounts receivable, net and short-term borrowings approximate their carrying values due to the short-term nature of the instruments, which is classified as Level 1 measurement in the fair value hierarchy. The fair value of the Company's notes receivable approximated the carrying amount of $3.3 million and $1.9 million as of September 30, 2023 and December 31, 2022, respectively.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is classified as a Level 3 measurement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9 Months Ended</t>
        </is>
      </c>
    </row>
    <row r="2">
      <c r="B2" s="2" t="inlineStr">
        <is>
          <t>Sep. 30, 2023</t>
        </is>
      </c>
    </row>
    <row r="3">
      <c r="A3" s="3" t="inlineStr">
        <is>
          <t>Debt Disclosure [Abstract]</t>
        </is>
      </c>
      <c r="B3" s="4" t="inlineStr">
        <is>
          <t xml:space="preserve"> </t>
        </is>
      </c>
    </row>
    <row r="4">
      <c r="A4" s="4" t="inlineStr">
        <is>
          <t>Notes Payable and Other Debt</t>
        </is>
      </c>
      <c r="B4" s="4" t="inlineStr">
        <is>
          <t>Notes Payable and Other Debt As of September 30, 2023 and December 31, 2022, notes payable and other debt consisted of the following (dollars in millions): Interest Rate (%) Maturity Date Principal Outstanding September 30, 2023 December 31, 2022 Secured: Laulani Village 3.93% 2024 $ 58.1 $ 59.0 Pearl Highlands 4.15% 2024 75.7 77.3 Photovoltaic Financing (1) 2027 2.4 2.6 Manoa Marketplace (2) 2029 53.1 54.5 Subtotal $ 189.3 $ 193.4 Unsecured: Series A Note 5.53% 2024 $ 7.1 $ 14.2 Series J Note 4.66% 2025 10.0 10.0 Series B Note 5.55% 2026 27.0 36.0 Series C Note 5.56% 2026 9.0 11.0 Series F Note 4.35% 2026 9.7 15.2 Series H Note 4.04% 2026 50.0 50.0 Series K Note 4.81% 2027 34.5 34.5 Series G Note 3.88% 2027 22.1 28.1 Series L Note 4.89% 2028 18.0 18.0 Series I Note 4.16% 2028 25.0 25.0 Term Loan 5 4.30% 2029 25.0 25.0 Subtotal $ 237.4 $ 267.0 Revolving Credit Facilities: A&amp;B Revolver (3) 2025 (4) 81.0 12.0 Total debt (contractual) $ 507.7 $ 472.4 Unamortized debt issuance costs (0.1) (0.2) Total debt (carrying value) $ 507.6 $ 472.2 (1) Financing lease has an interest rate of 4.14%. (2) Loan has a stated interest rate of SOFR plus 1.35%. Prior to August 1, 2023, loan had a stated interest rate of LIBOR plus 1.35%. Loan is swapped through maturity to a 3.14% fixed rate. (3) Loan has a stated interest rate of SOFR plus 1.05% based on a pricing grid, plus a SOFR adjustment of 0.10%. Prior to April 28, 2023, loan had a stated interest rate of LIBOR plus 1.05% based on a pricing grid. $50.0 million was swapped through June 2022 to a 2.40% fixed rate. (4) A&amp;B Revolver has two six On March 5, 2021, the Financial Conduct Authority announced a timeline for the phase-out of LIBOR. The Federal Reserve, the Federal Deposit Insurance Corporation, and the Office of the Comptroller of the Currency subsequently issued a joint statement saying that banks should stop entering into new contracts with LIBOR as soon as possible but at least by December 31, 2021. As of January 1, 2022, LIBOR could only be used for legacy LIBOR obligations entered into prior to December 31, 2021, and the publication of US dollar LIBOR ceased on June 30, 2023. The Secured Overnight Financing Rate ("SOFR") and Bloomberg Short Term Bank Yield Index ("BSBY") were identified as replacements to LIBOR by the Federal Reserve-formed Alternative Reference Rates Committee. As of September 30, 2023, the Company had entered into agreements that transitioned its LIBOR-based notes payable and other debt to other acceptable benchmarks, as described below. On April 28, 2023, the Company entered into the First Amendment to the Third Amended and Restated Credit Agreement ("A&amp;B Revolver") with Bank of America N.A., as administrative agent, First Hawaiian Bank, KeyBank National Association, Wells Fargo Bank, National Association, and other lenders party thereto, which transitioned the interest rate from LIBOR to a benchmark based on SOFR. All other terms of the agreement remain substantially un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interest rate risk related to its variable-rate interest debt. From time to time, the Company may use interest rate swaps to manage its exposure to interest rate risk. Cash Flow Hedges of Interest Rate Risk The Company has three interest rate swap agreements designated as cash flow hedges, whose key terms are as follows (dollars in millions): Effective Maturity Fixed Interest Notional Amount at Asset (Liability) Fair Value at Date Date Rate September 30, 2023 September 30, 2023 December 31, 2022 Interest Rate Swap Agreements 4/7/2016 8/1/2029 3.14% $ 53.1 $ 6.2 $ 5.5 Forward Interest Rate Swap Agreements 5/1/2024 12/9/2031 4.88% $ 57.0 $ 1.7 $ (1.3) 12/9/2024 12/9/2031 4.83% $ 73.0 $ 1.7 $ (1.5) The asset related to the interest rate swap and the forward interest rate swaps as of September 30, 2023, is presented within Prepaid expenses and other assets in the condensed consolidated balance sheets. The liability related to the forward interest rate swaps and the asset related to the interest rate swap as of December 31, 2022, are presented within Accrued and other liabilities and Prepaid expenses and other assets , respectively, in the condensed consolidated balance sheets. The changes in fair value of the cash flow hedges are recorded in Accumulated other comprehensive income (loss) and subsequently reclassified into interest expense as interest is incurred on the related variable-rate debt. The following table represents the pre-tax effect of the derivative instruments in the Company's condensed consolidated statements of comprehensive income (loss) during the three and nine months ended September 30, 2023 and 2022, (in millions): Three Months Ended September 30, Nine Months Ended September 30, 2023 2022 2023 2022 Derivatives in Designated Cash Flow Hedging Relationships: Amount of gain (loss) recognized in OCI on derivatives $ 7.5 $ 2.6 $ 8.0 $ 8.0 Impact of reclassification adjustment to interest expense included in Net Income (Loss) $ (0.4) $ (0.1) $ (1.2) $ 0.5 Realized interest rate hedging gain (loss) $ — $ — $ — $ (0.5) As of September 30, 2023, the Company expects to reclassify $2.3 million of net gains (losses) on derivative instruments from accumulated other comprehensive income to earning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The Company has various financial commitments and other arrangements including standby letters of credit and bonds that are not recorded as liabilities on the Company's condensed consolidated balance sheet as of September 30, 2023: • Standby letters of credit issued by the Company's lenders under the Company's revolving credit facility totaled $1.1 million as of September 30, 2023. These letters of credit primarily relate to the Company's workers' compensation plans and if drawn upon, the Company would be obligated to reimburse the issuer. • Bonds related to the Company's real estate activities totaled $18.7 million as of September 30, 2023, and represent commercial bonds issued by third party sureties (permit, subdivision, license and notary bonds). If drawn upon, the Company would be obligated to reimburse the surety that issued the bond for the amount of the bond, reduced for the work completed to date. • Bonds related to Grace Pacific totaled $357.4 million as of September 30, 2023, and represent the face value of construction bonds issued by third party sureties (bid, performance and payment bonds). If drawn upon, the Company would be obligated to reimburse the surety that issued the bond for the amount of the bond, reduced for the work completed to date. As of September 30, 2023, the Company's maximum remaining exposure, in the event of defaults on all existing contractual construction obligations, was approximately $139.1 million. The Company also provides certain bond indemnities and guarantees of indebtedness for unconsolidated affiliates accounted for as equity method investments related to Grace Pacific. • Bond indemnities are provided for the benefit of the third-party surety in exchange for construction bonds (bid, performance and payment bonds). Under such bond indemnities, the Company and the joint venture partners agree to indemnify the surety bond issuer from all losses and expenses arising from the failure of the joint venture to complete the specified bonded construction; the Company may be obligated to reimburse the surety that issued the bond for the amount of the bond, reduced for the work completed to date if the joint venture does not perform. • Guarantees of indebtedness may be provided by the Company for the benefit of financial institutions providing credit to unconsolidated equity method investees. As of September 30, 2023, the Company had no such arrangements with third party lenders related to its unconsolidated equity method investees and no amounts outstanding. The recorded amounts of the bond indemnities and guarantee of indebtedness were not material individually or in the aggregate. Other than those described above,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challenged the BLNR’s decision to continue the revocable permits for calendar year 2015 and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approved another renewal of such permits through December 31, 2021. On March 2, 2022, the Supreme Court of Hawai’i vacated the ICA’s ruling relating to the BLNR's decision to continue the revocable permits for the calendar year 2015, holding that Hawaii Revised Statutes Chapter 343 (the Hawaii Environmental Policy Act) did apply to the permits. The court remanded the matter back to the Circuit Court to determine if any exceptions would apply and, if not, how HRS Chapter 343 should be applied in light of the steps taken by A&amp;B/EMI toward the long-term water lease. The Supreme Court of Hawai’i also determined that the BLNR had the statutory authority to continue the permits for more than one year, but required BLNR to make findings of fact and conclusions of law determining that the action would serve the best interests of the State. A&amp;B/EMI will continue to defend against the plaintiffs’ claims on remand. In a separate matter, on December 7, 2018, a contested case request filed by the Sierra Club (contesting the BLNR's November 2018 approval of the 2019 revocable permits) was denied by the BLNR. On January 7, 2019, the Sierra Club filed a lawsuit in the circuit court of the first circuit in Hawai‘i against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On February 17, 2022, the Sierra Club filed its notice of appeal challenging the decision on the August 2020 trial. The court separately considered a lawsuit filed by the Sierra Club appealing the BLNR’s decision to deny it a contested case hearing on the 2021 revocable permits, which were granted by the BLNR on or about November 13, 2020. In that case, on May 28, 2021, the court issued an interim decision that the Sierra Club’s due process rights were violated, ordered the BLNR to hold a contested case hearing on the 2021 permits, and that the permits would be vacated. On July 30, 2021, the court modified its ruling to say that the permits would not be invalidated, but left in place pending the outcome of the contested case hearing. The contested case hearing was held by the BLNR in December 2021 to address the continuation of the revocable permits for both calendar years 2021 and 2022 and BLNR issued a decision on June 30, 2022. On December 27, 2021, while BLNR’s decision in the contested case hearing was pending, the court further modified its ruling to allow the permits to remain in place until the earlier of May 1, 2022, the date on which the BLNR renders a substantive decision on the continuation of the permits for calendar year 2022, or further order of the court. On April 26, 2022, the court orally granted an extension of the May 1, 2022 deadline to the earlier of June 15, 2022, or the date on which the BLNR renders a substantive decision on the continuation of the permits for calendar year 2022, or as may be further ordered by the court. On June 1, 2022, the court granted an extension of the June 15, 2022 deadline to the earlier of July 15, 2022 or the date on which the BLNR renders a substantive decision on the continuation of the permits for calendar year 2022 or as may be further ordered by the court. On June 30, 2022, the BLNR issued its final decision on the contested case hearing on the permits for calendar years 2021 and 2022, approving the continuation of the permits through the end of calendar year 2022. The Sierra Club filed a notice of appeal of that decision to the Circuit Court of the First Circuit in Hawai‘i and on March 31, 2023, the Circuit Court entered its Order on Appeal dismissing the Sierra Club's appeal as moot. The Company and the BLNR also appealed the court’s determination that the Sierra Club was entitled to a contested case hearing on the 2021 revocable permits. On November 10, 2022, the BLNR voted to continue the revocable permits for calendar year 2023 and, at that same meeting, denied the Sierra Club’s oral request for a contested case hearing. The Sierra Club subsequently submitted a written request to the BLNR for a contested case hearing on the continuation of the revocable permits, which the BLNR denied on December 9, 2022. On November 29, 2022, the Sierra Club filed an appeal of BLNR’s decisions to deny its oral request for a contested case hearing and to continue the revocable permits for 2023 and on December 15, 2022, the Sierra Club amended its appeal to also challenge the BLNR’s denial of its written request for a contested case hearing. On June 16, 2023, the Circuit Court entered its Decision on Appeal; and Interim Modification of Permits Pursuant to HRS 91-14(g) in which the court concluded that the Sierra Club was again entitled to a contested case hearing on the continuation of the revocable permits for calendar year 2023. The court also modified BLNR’s decision to continue the revocable permits by reducing the cap to 31.50 million gallons per day. A&amp;B/EMI filed motions to increase the modified cap and for leave to take an immediate appeal. On August 11, 2023, the court entered its order denying A&amp;B/EMI’s motion for leave to take an immediate appeal. On September 8, 2023, the court entered its ruling denying without prejudice A&amp;B/EMI’s motion to increase the modified cap. On August 17, 2023, Sierra Club filed its First Motion to Modify Permits, asking the court to impose conditions on the revocable permits requiring A&amp;B/EMI to determine the water needs of the County of Maui Fire Department and to line one reservoir. The court has not yet ruled on that motion. In connection with A&amp;B’s obligation to continue the existing process to secure a long-term water lease from the State, A&amp;B and EMI will defend against the remaining claims made by the Sierra Club. In addition to the litigation described above, the Company is a party to, or may be contingently liable in connection with, other legal actions arising in the normal conduct of its businesses. While the outcomes of such litigation and claims cannot be predicted with certainty, in the opinion of management after consultation with counsel, the reasonably possible losses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Contract Balances</t>
        </is>
      </c>
      <c r="B4" s="4" t="inlineStr">
        <is>
          <t>Revenue and Contract Balances The Company generates revenue through its Commercial Real Estate and Land Operations segments. Through its Commercial Real Estate segment, the Company owns and operates a portfolio of commercial real estate properties and generates income (i.e., revenue) as a lessor through leases of such assets. Refer to Note 10 – Leases - The Company as a Lessor for further discussion of lessor income recognition. The Land Operations segment generates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three and nine months ended September 30, 2023 and 2022, was as follows (in millions): Three Months Ended September 30, Nine Months Ended September 30, 2023 2022 2023 2022 Revenues: Commercial Real Estate $ 48.2 $ 46.5 $ 145.6 $ 138.8 Land Operations: Development sales revenue — — — 6.3 Unimproved/other property sales revenue 4.0 — 8.1 2.0 Other operating revenue 0.3 2.9 2.3 12.6 Land Operations 4.3 2.9 10.4 20.9 Total revenues $ 52.5 $ 49.4 $ 156.0 $ 159.7 The following table provides information about receivables, contract assets and contract liabilities from contracts with customers (in millions): September 30, 2023 December 31, 2022 Accounts receivable $ 6.7 $ 8.6 Allowances (credit losses and doubtful accounts) (3.1) (2.5) Accounts receivable, net of allowance for credit losses and allowance for doubtful accounts $ 3.6 $ 6.1 Variable consideration 1 $ 62.0 $ 62.0 Prepaid rent 7.4 4.4 Other deferred revenue 2.5 2.4 Deferred revenue $ 71.9 $ 68.8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or</t>
        </is>
      </c>
      <c r="B1" s="2" t="inlineStr">
        <is>
          <t>9 Months Ended</t>
        </is>
      </c>
    </row>
    <row r="2">
      <c r="B2" s="2" t="inlineStr">
        <is>
          <t>Sep. 30, 2023</t>
        </is>
      </c>
    </row>
    <row r="3">
      <c r="A3" s="3" t="inlineStr">
        <is>
          <t>Leases [Abstract]</t>
        </is>
      </c>
      <c r="B3" s="4" t="inlineStr">
        <is>
          <t xml:space="preserve"> </t>
        </is>
      </c>
    </row>
    <row r="4">
      <c r="A4" s="4" t="inlineStr">
        <is>
          <t>Leases - The Company as a Lessor</t>
        </is>
      </c>
      <c r="B4" s="4" t="inlineStr">
        <is>
          <t xml:space="preserve">Leases - The Company as a Lessor The Company leases real estate property to tenants under operating leases. Such activity is primarily composed of operating leases within its CRE segment. The historical cost of, and accumulated depreciation on, leased property as of September 30, 2023, and December 31, 2022, were as follows (in millions): September 30, 2023 December 31, 2022 Leased property - real estate $ 1,597.4 $ 1,572.0 Less: accumulated depreciation (222.6) (201.8) Property under operating leases - net $ 1,374.8 $ 1,370.2 Total rental income (i.e., revenue) under these operating leases during the three and nine months ended September 30, 2023 and 2022, relating to lease payments and variable lease payments were as follows (in millions): Three Months Ended September 30, Nine Months Ended September 30, 2023 2022 2023 2022 Lease payments $ 33.4 $ 32.8 $ 100.6 $ 96.6 Variable lease payments 15.3 14.2 46.3 44.4 Revenues deemed uncollectible, net (0.3) (0.2) (0.8) 0.5 Total rental income $ 48.4 $ 46.8 $ 146.1 $ 141.5 Contractual future lease payments to be received on non-cancelable operating leases as of September 30, 2023, were as follows (in millions): September 30, 2023 2023 $ 32.8 2024 126.6 2025 110.5 2026 96.8 2027 85.1 2028 70.9 Thereafter 552.3 Total future lease payments to be received $ 1,0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ee</t>
        </is>
      </c>
      <c r="B1" s="2" t="inlineStr">
        <is>
          <t>9 Months Ended</t>
        </is>
      </c>
    </row>
    <row r="2">
      <c r="B2" s="2" t="inlineStr">
        <is>
          <t>Sep. 30, 2023</t>
        </is>
      </c>
    </row>
    <row r="3">
      <c r="A3" s="3" t="inlineStr">
        <is>
          <t>Leases [Abstract]</t>
        </is>
      </c>
      <c r="B3" s="4" t="inlineStr">
        <is>
          <t xml:space="preserve"> </t>
        </is>
      </c>
    </row>
    <row r="4">
      <c r="A4" s="4" t="inlineStr">
        <is>
          <t>Leases - The Company as a Lessee</t>
        </is>
      </c>
      <c r="B4" s="4" t="inlineStr">
        <is>
          <t xml:space="preserve">Leases - The Company as a Lessee There have been no material changes from the Company's leasing activities as a lessee described in Note 13 to the consolidated financial statements included in Item 8 of the Company's 2022 Form 10-K. The following table provides information about the Company's operating lease costs and finance lease costs recognized during the three and nine months ended September 30, 2023 and 2022, (in millions): Three Months Ended September 30, Nine Months Ended September 30, 2023 2022 2023 2022 Operating lease cost $ 0.4 $ 0.7 $ 1.5 $ 2.0 Finance lease cost: Amortization of right-of-use assets — — 0.1 — Interest on lease liabilities 0.1 — 0.1 — Total lease cost $ 0.5 $ 0.7 $ 1.7 $ 2.0 </t>
        </is>
      </c>
    </row>
    <row r="5">
      <c r="A5" s="4" t="inlineStr">
        <is>
          <t>Leases - The Company as a Lessee</t>
        </is>
      </c>
      <c r="B5" s="4" t="inlineStr">
        <is>
          <t xml:space="preserve">Leases - The Company as a Lessee There have been no material changes from the Company's leasing activities as a lessee described in Note 13 to the consolidated financial statements included in Item 8 of the Company's 2022 Form 10-K. The following table provides information about the Company's operating lease costs and finance lease costs recognized during the three and nine months ended September 30, 2023 and 2022, (in millions): Three Months Ended September 30, Nine Months Ended September 30, 2023 2022 2023 2022 Operating lease cost $ 0.4 $ 0.7 $ 1.5 $ 2.0 Finance lease cost: Amortization of right-of-use assets — — 0.1 — Interest on lease liabilities 0.1 — 0.1 — Total lease cost $ 0.5 $ 0.7 $ 1.7 $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Real estate investments</t>
        </is>
      </c>
      <c r="B2" s="4" t="inlineStr">
        <is>
          <t xml:space="preserve"> </t>
        </is>
      </c>
      <c r="C2" s="4" t="inlineStr">
        <is>
          <t xml:space="preserve"> </t>
        </is>
      </c>
    </row>
    <row r="3">
      <c r="A3" s="4" t="inlineStr">
        <is>
          <t>Real estate property</t>
        </is>
      </c>
      <c r="B3" s="6" t="n">
        <v>1619.9</v>
      </c>
      <c r="C3" s="6" t="n">
        <v>1598.9</v>
      </c>
    </row>
    <row r="4">
      <c r="A4" s="4" t="inlineStr">
        <is>
          <t>Accumulated depreciation</t>
        </is>
      </c>
      <c r="B4" s="5" t="n">
        <v>-223</v>
      </c>
      <c r="C4" s="7" t="n">
        <v>-202.3</v>
      </c>
    </row>
    <row r="5">
      <c r="A5" s="4" t="inlineStr">
        <is>
          <t>Real estate property, net</t>
        </is>
      </c>
      <c r="B5" s="7" t="n">
        <v>1396.9</v>
      </c>
      <c r="C5" s="7" t="n">
        <v>1396.6</v>
      </c>
    </row>
    <row r="6">
      <c r="A6" s="4" t="inlineStr">
        <is>
          <t>Real estate developments</t>
        </is>
      </c>
      <c r="B6" s="5" t="n">
        <v>60</v>
      </c>
      <c r="C6" s="7" t="n">
        <v>59.9</v>
      </c>
    </row>
    <row r="7">
      <c r="A7" s="4" t="inlineStr">
        <is>
          <t>Investments in real estate joint ventures and partnerships</t>
        </is>
      </c>
      <c r="B7" s="7" t="n">
        <v>7.4</v>
      </c>
      <c r="C7" s="7" t="n">
        <v>7.5</v>
      </c>
    </row>
    <row r="8">
      <c r="A8" s="4" t="inlineStr">
        <is>
          <t>Real estate intangible assets, net</t>
        </is>
      </c>
      <c r="B8" s="7" t="n">
        <v>38.3</v>
      </c>
      <c r="C8" s="7" t="n">
        <v>43.6</v>
      </c>
    </row>
    <row r="9">
      <c r="A9" s="4" t="inlineStr">
        <is>
          <t>Real estate investments, net</t>
        </is>
      </c>
      <c r="B9" s="7" t="n">
        <v>1502.6</v>
      </c>
      <c r="C9" s="7" t="n">
        <v>1507.6</v>
      </c>
    </row>
    <row r="10">
      <c r="A10" s="4" t="inlineStr">
        <is>
          <t>Cash and cash equivalents</t>
        </is>
      </c>
      <c r="B10" s="7" t="n">
        <v>11.8</v>
      </c>
      <c r="C10" s="7" t="n">
        <v>33.3</v>
      </c>
    </row>
    <row r="11">
      <c r="A11" s="4" t="inlineStr">
        <is>
          <t>Restricted cash</t>
        </is>
      </c>
      <c r="B11" s="7" t="n">
        <v>0.2</v>
      </c>
      <c r="C11" s="5" t="n">
        <v>1</v>
      </c>
    </row>
    <row r="12">
      <c r="A12" s="4" t="inlineStr">
        <is>
          <t>Accounts receivable, net of allowances (credit losses and doubtful accounts) of $3.1 million and $2.5 million as of September 30, 2023, and December 31, 2022, respectively</t>
        </is>
      </c>
      <c r="B12" s="7" t="n">
        <v>3.6</v>
      </c>
      <c r="C12" s="7" t="n">
        <v>6.1</v>
      </c>
    </row>
    <row r="13">
      <c r="A13" s="4" t="inlineStr">
        <is>
          <t>Other property, net</t>
        </is>
      </c>
      <c r="B13" s="7" t="n">
        <v>2.2</v>
      </c>
      <c r="C13" s="7" t="n">
        <v>2.5</v>
      </c>
    </row>
    <row r="14">
      <c r="A14" s="4" t="inlineStr">
        <is>
          <t>Operating lease right-of-use assets</t>
        </is>
      </c>
      <c r="B14" s="7" t="n">
        <v>2.2</v>
      </c>
      <c r="C14" s="7" t="n">
        <v>5.4</v>
      </c>
    </row>
    <row r="15">
      <c r="A15" s="4" t="inlineStr">
        <is>
          <t>Goodwill</t>
        </is>
      </c>
      <c r="B15" s="7" t="n">
        <v>8.699999999999999</v>
      </c>
      <c r="C15" s="7" t="n">
        <v>8.699999999999999</v>
      </c>
    </row>
    <row r="16">
      <c r="A16" s="4" t="inlineStr">
        <is>
          <t>Other receivables, net of allowances of $3.7 million and $2.7 million as of September 30, 2023, and December 31, 2022, respectively</t>
        </is>
      </c>
      <c r="B16" s="7" t="n">
        <v>7.3</v>
      </c>
      <c r="C16" s="7" t="n">
        <v>6.9</v>
      </c>
    </row>
    <row r="17">
      <c r="A17" s="4" t="inlineStr">
        <is>
          <t>Prepaid expenses and other assets</t>
        </is>
      </c>
      <c r="B17" s="7" t="n">
        <v>102.6</v>
      </c>
      <c r="C17" s="5" t="n">
        <v>89</v>
      </c>
    </row>
    <row r="18">
      <c r="A18" s="4" t="inlineStr">
        <is>
          <t>Assets held for sale</t>
        </is>
      </c>
      <c r="B18" s="7" t="n">
        <v>144.7</v>
      </c>
      <c r="C18" s="7" t="n">
        <v>126.8</v>
      </c>
    </row>
    <row r="19">
      <c r="A19" s="4" t="inlineStr">
        <is>
          <t>Total assets</t>
        </is>
      </c>
      <c r="B19" s="7" t="n">
        <v>1785.9</v>
      </c>
      <c r="C19" s="7" t="n">
        <v>1787.3</v>
      </c>
    </row>
    <row r="20">
      <c r="A20" s="3" t="inlineStr">
        <is>
          <t>Liabilities:</t>
        </is>
      </c>
      <c r="B20" s="4" t="inlineStr">
        <is>
          <t xml:space="preserve"> </t>
        </is>
      </c>
      <c r="C20" s="4" t="inlineStr">
        <is>
          <t xml:space="preserve"> </t>
        </is>
      </c>
    </row>
    <row r="21">
      <c r="A21" s="4" t="inlineStr">
        <is>
          <t>Notes payable and other debt</t>
        </is>
      </c>
      <c r="B21" s="7" t="n">
        <v>507.6</v>
      </c>
      <c r="C21" s="7" t="n">
        <v>472.2</v>
      </c>
    </row>
    <row r="22">
      <c r="A22" s="4" t="inlineStr">
        <is>
          <t>Accounts payable</t>
        </is>
      </c>
      <c r="B22" s="7" t="n">
        <v>6.1</v>
      </c>
      <c r="C22" s="7" t="n">
        <v>4.5</v>
      </c>
    </row>
    <row r="23">
      <c r="A23" s="4" t="inlineStr">
        <is>
          <t>Operating lease liabilities</t>
        </is>
      </c>
      <c r="B23" s="5" t="n">
        <v>2</v>
      </c>
      <c r="C23" s="7" t="n">
        <v>4.9</v>
      </c>
    </row>
    <row r="24">
      <c r="A24" s="4" t="inlineStr">
        <is>
          <t>Accrued pension and post-retirement benefits</t>
        </is>
      </c>
      <c r="B24" s="7" t="n">
        <v>10.1</v>
      </c>
      <c r="C24" s="7" t="n">
        <v>10.1</v>
      </c>
    </row>
    <row r="25">
      <c r="A25" s="4" t="inlineStr">
        <is>
          <t>Deferred revenue</t>
        </is>
      </c>
      <c r="B25" s="7" t="n">
        <v>71.90000000000001</v>
      </c>
      <c r="C25" s="7" t="n">
        <v>68.8</v>
      </c>
    </row>
    <row r="26">
      <c r="A26" s="4" t="inlineStr">
        <is>
          <t>Accrued and other liabilities</t>
        </is>
      </c>
      <c r="B26" s="7" t="n">
        <v>78.40000000000001</v>
      </c>
      <c r="C26" s="7" t="n">
        <v>102.1</v>
      </c>
    </row>
    <row r="27">
      <c r="A27" s="4" t="inlineStr">
        <is>
          <t>Liabilities associated with assets held for sale</t>
        </is>
      </c>
      <c r="B27" s="7" t="n">
        <v>71.3</v>
      </c>
      <c r="C27" s="5" t="n">
        <v>81</v>
      </c>
    </row>
    <row r="28">
      <c r="A28" s="4" t="inlineStr">
        <is>
          <t>Total liabilities</t>
        </is>
      </c>
      <c r="B28" s="7" t="n">
        <v>747.4</v>
      </c>
      <c r="C28" s="7" t="n">
        <v>743.6</v>
      </c>
    </row>
    <row r="29">
      <c r="A29" s="4" t="inlineStr">
        <is>
          <t>Commitments and Contingencies</t>
        </is>
      </c>
      <c r="B29" s="4" t="inlineStr">
        <is>
          <t xml:space="preserve"> </t>
        </is>
      </c>
      <c r="C29" s="4" t="inlineStr">
        <is>
          <t xml:space="preserve"> </t>
        </is>
      </c>
    </row>
    <row r="30">
      <c r="A30" s="4" t="inlineStr">
        <is>
          <t>Redeemable Noncontrolling Interest</t>
        </is>
      </c>
      <c r="B30" s="7" t="n">
        <v>9.699999999999999</v>
      </c>
      <c r="C30" s="5" t="n">
        <v>8</v>
      </c>
    </row>
    <row r="31">
      <c r="A31" s="3" t="inlineStr">
        <is>
          <t>Equity:</t>
        </is>
      </c>
      <c r="B31" s="4" t="inlineStr">
        <is>
          <t xml:space="preserve"> </t>
        </is>
      </c>
      <c r="C31" s="4" t="inlineStr">
        <is>
          <t xml:space="preserve"> </t>
        </is>
      </c>
    </row>
    <row r="32">
      <c r="A32" s="4" t="inlineStr">
        <is>
          <t>Common stock - no par value; authorized, 225.0 million shares; outstanding, 72.5 million and 72.5 million shares at September 30, 2023 and December 31, 2022, respectively</t>
        </is>
      </c>
      <c r="B32" s="7" t="n">
        <v>1809.8</v>
      </c>
      <c r="C32" s="7" t="n">
        <v>1808.4</v>
      </c>
    </row>
    <row r="33">
      <c r="A33" s="4" t="inlineStr">
        <is>
          <t>Accumulated other comprehensive income (loss)</t>
        </is>
      </c>
      <c r="B33" s="7" t="n">
        <v>8.6</v>
      </c>
      <c r="C33" s="7" t="n">
        <v>1.8</v>
      </c>
    </row>
    <row r="34">
      <c r="A34" s="4" t="inlineStr">
        <is>
          <t>Distributions in excess of accumulated earnings</t>
        </is>
      </c>
      <c r="B34" s="7" t="n">
        <v>-789.6</v>
      </c>
      <c r="C34" s="7" t="n">
        <v>-774.5</v>
      </c>
    </row>
    <row r="35">
      <c r="A35" s="4" t="inlineStr">
        <is>
          <t>Total A&amp;B shareholders' equity</t>
        </is>
      </c>
      <c r="B35" s="7" t="n">
        <v>1028.8</v>
      </c>
      <c r="C35" s="7" t="n">
        <v>1035.7</v>
      </c>
    </row>
    <row r="36">
      <c r="A36" s="4" t="inlineStr">
        <is>
          <t>Total liabilities and equity</t>
        </is>
      </c>
      <c r="B36" s="6" t="n">
        <v>1785.9</v>
      </c>
      <c r="C36" s="6" t="n">
        <v>17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wards</t>
        </is>
      </c>
      <c r="B4" s="4" t="inlineStr">
        <is>
          <t xml:space="preserve">Share-based Payment Awards The 2022 Incentive Compensation Plan ("2022 Plan") allows for the granting of stock options, stock appreciation rights, stock awards, restricted stock units, dividend equivalent rights, and other awards. The shares of common stock authorized to be issued under the 2022 Plan are to be drawn from the shares of the Company's authorized but unissued common stock or from shares of its common stock that the Company acquired, including shares purchased on the open market or private transactions. During the nine months ended September 30, 2023, the Company granted approximately 403,400 of restricted stock unit awards with a weighted average grant date fair value of $21.82. During the nine months ended September 30, 2022, the Company granted approximately 306,300 of restricted stock unit awards with a weighted average grant date fair value of $25.56. The fair value of the Company's time-based awards is determined using the Company's stock price on the date of grant. The fair value of the Company's market-based performance awards is estimated using the Company's stock price on the date of grant and the probability of vesting using a Monte Carlo simulation with the following weighted-average assumptions: 2023 Grants 2022 Grants Volatility of A&amp;B common stock 31.8% - 49.1% 47.7% Average volatility of peer companies 33.6% - 48.2% 49.5% Risk-free interest rate 3.8% - 4.5% 1.4% The Company recognizes compensation cost net of actual forfeitures of time-based or market-based awards. A summary of compensation cost related to share-based payments is as follows (in millions): Three Months Ended September 30, Nine Months Ended September 30, 2023 2022 2023 2022 Share-based expense: Time-based and market-based restricted stock units $ 1.0 $ 1.6 $ 5.3 $ 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Employee Benefit Plans During 2022, the Company completed the termination of its funded single-employer defined benefit pension plans that covered certain non-bargaining unit employees and bargaining unit employees of the Company and transferred the life insurance benefits for retirees as of June 30, 2022, to an insurance company. The Company continues to maintain its plans that provide retiree health care and the remaining life insurance benefits to certain salaried and hourly employees. Components of the net periodic benefit cost for the Company's pension and post-retirement plans for the three and nine months ended September 30, 2023 and 2022, are shown below (in millions): Three Months Ended September 30, Nine Months Ended September 30, 2023 2022 2023 2022 Service cost $ 0.1 $ 0.1 $ 0.1 $ 1.5 Interest cost 0.1 — 0.4 0.9 Expected return on plan assets — — — (2.5) Amortization of net loss — 0.1 — 1.9 Amortization of prior service credit — — — 0.1 Pension termination — — — 76.9 Net periodic benefit cost $ 0.2 $ 0.2 $ 0.5 $ 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s been organized and operates in a manner that enables it to qualify, and believes it will continue to qualify, as a REIT for federal income tax purposes. The Company’s effective tax rate for the nine months ended September 30, 2023, differed from the effective tax rate for the same period in 2022 primarily due to the tax benefit recognized in 2022 on the termination of the Company's defined benefit pension plans. As of September 30, 2023, tax years 2019 and later are open to audit by the tax authorities. The Company believes the result of any potential audits will not have a material adverse effect on its results of operations, financial cond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Earnings Per Share ("EPS")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rom continuing operations available to A&amp;B common shareholders and net income (loss) available to A&amp;B common shareholders (in millions): Three Months Ended September 30, Nine Months Ended September 30, 2023 2022 2023 2022 Income (loss) from continuing operations $ 12.0 $ 5.8 $ 32.3 $ 20.9 Distributions and allocations to participating securities — (0.1) (0.1) (0.2) Income (loss) from continuing operations available to A&amp;B shareholders 12.0 5.7 32.2 20.7 Income (loss) from discontinued operations 3.9 1.0 3.9 1.3 Exclude: Loss (income) attributable to discontinued noncontrolling interest (1.3) (0.4) (2.9) (1.2) Net income (loss) available to A&amp;B common shareholders $ 14.6 $ 6.3 $ 33.2 $ 20.8 The number of shares used to compute basic and diluted earnings per share is as follows (in millions): Three Months Ended September 30, Nine Months Ended September 30, 2023 2022 2023 2022 Denominator for basic EPS - weighted average shares outstanding 72.6 72.7 72.6 72.7 Effect of dilutive securities: Restricted stock unit awards 0.2 0.1 0.2 0.1 Denominator for diluted EPS - weighted average shares outstanding 72.8 72.8 72.8 72.8 The number of anti-dilutive securities, excluded from the calculation of diluted earnings per common share, consisted of the following (in millions): Three Months Ended September 30, Nine Months Ended September 30, 2023 2022 2023 2022 Number of anti-dilutive securities 0.1 0.1 0.1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For the nine months ended September 30, 2023, other comprehensive income (loss) principally includes unrealized interest rate hedging gains and losses and associated reclassification adjustments to interest expense. The components of Accumulated other comprehensive income (loss), net of taxes, were as follows as of September 30, 2023 and December 31, 2022, (in millions): September 30, 2023 December 31, 2022 Post-retirement plans $ (0.3) $ (0.3) Interest rate swap 8.9 2.1 Accumulated other comprehensive income (loss) $ 8.6 $ 1.8 The changes in Accumulated other comprehensive income (loss) by component for the nine months ended September 30, 2023, were as follows (in millions, net of taxes): Employee Benefit Plans Interest Rate Swap Total Balance, January 1, 2023 $ (0.3) $ 2.1 $ 1.8 Other comprehensive income (loss) before reclassifications, net of taxes of $0 — 8.0 8.0 Amounts reclassified from accumulated other comprehensive income (loss) 1 — (1.2) (1.2) Other comprehensive income (loss), net of taxes — 6.8 6.8 Balance, September 30, 2023 $ (0.3) $ 8.9 $ 8.6 1 Amounts reclassified from Accumulated other comprehensive income (loss) related to interest rate swap settlements are presented as an adjustment to Interest expense in the Condensed Consolidated Statements of Operations. Amounts reclassified from Accumulated other comprehensive income (loss)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3</t>
        </is>
      </c>
    </row>
    <row r="3">
      <c r="A3" s="3" t="inlineStr">
        <is>
          <t>Segment Reporting [Abstract]</t>
        </is>
      </c>
      <c r="B3" s="4" t="inlineStr">
        <is>
          <t xml:space="preserve"> </t>
        </is>
      </c>
    </row>
    <row r="4">
      <c r="A4" s="4" t="inlineStr">
        <is>
          <t>Segment Results</t>
        </is>
      </c>
      <c r="B4" s="4" t="inlineStr">
        <is>
          <t>Segment Results Operating segments are components of an enterprise that engage in business activities from which it may earn revenues and incur expenses, whose operating results are regularly reviewed by the chief operating decision maker (its Chief Executive Officer) to make decisions about resources to be allocated to the segment and assess its performance, and for which discrete financial information is available. The Company operates and reports on two segments: Commercial Real Estate and Land Operations. Reportable segment information for the three and nine months ended September 30, 2023 and 2022, is summarized below (in millions): Three Months Ended September 30, Nine Months Ended September 30, 2023 2022 2023 2022 Operating Revenue: Commercial Real Estate $ 48.2 $ 46.5 $ 145.6 $ 138.8 Land Operations 4.3 2.9 10.4 20.9 Total operating revenue 52.5 49.4 156.0 159.7 Operating Profit (Loss): Commercial Real Estate 1 20.6 20.3 64.2 60.3 Land Operations 2,3 2.9 (1.3) 4.5 (7.1) Total operating profit (loss) 2 23.5 19.0 68.7 53.2 Interest expense (6.1) (5.4) (17.0) (16.7) Corporate and other expense 4 (5.4) (7.8) (19.4) (33.7) Income (Loss) from Continuing Operations Before Income Taxes $ 12.0 $ 5.8 $ 32.3 $ 2.8 1 Commercial Real Estate segment operating profit (loss) includes intersegment operating revenue, primarily from the Land Operations segment that is eliminated in consolidation as well as pension termination charges of $0.7 million for the nine months ended September 30, 2022, related to the 2022 termination of the defined benefit plans. 2 In December 2022, the Grace Disposal Group met the classification as held for sale and discontinued operations, and the Company changed the composition of its reportable segments based on how the chief operating decision maker assesses the performance of the Company's continuing operations. This caused reported amounts (i.e., operating profit and segment operating profit) in the historical period to be reclassified from the former M&amp;C segment to the Land Operations segment or discontinued operations. All comparable information for the historical periods has been retrospectively adjusted to reflect the impact of these changes, resulting in changes to Land Operations Operating Profit (Loss) and Total operating profit (loss) of $0.9 million and $(0.9) million, respectively, for the three months ended September 30, 2022, and $2.9 million and $(1.5) million, respectively, for the nine months ended September 30, 2022. 3 For the three and nine months ended September 30, 2022, Land Operations segment operating profit (loss) included equity in earnings (losses) from the Company's various joint ventures of $0.8 million and $2.3 million, respectively, as well as pension termination charges of $62.2 million related to the 2022 termination of the defined benefit plans and a gain on the sale of non-core assets, net, of $54.0 million for the nine months ended September 30, 2022. For the three and nine months ended September 30, 2023, Land Operations segment operating profit (loss) includes $1.0 million and $1.9 million of equity in earnings (losses) from the Company's various joint ventures, as well as a gain on sale of non-core assets, net, of $1.1 million for the nine months ended September 30, 2023, related to the sale of the Company's legacy trucking and storage business. 4 Corporate and other expense includes pension termination charges of $14.0 million for the nine months ended September 30, 2022, related to the 2022 termination of the defined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Assets and liabilities associated with the Grace Disposal Group are presented in the Condensed Consolidated Balance Sheets as Assets held for sale and Liabilities associated with assets held for sale , respectively, and the results of operations are presented as discontinued operations in the Condensed Consolidated Statements of Operations and Cash Flows. While the ultimate outcome of the plan to dispose of the Grace Disposal Group is neither certain nor guaranteed, the Company intends to conduct the respective businesses in the ordinary course in substantially the same manner in which it previously has been conducted until a sale occurs. The following table summarizes income (loss) from discontinued operations included in the Condensed Consolidated Statements of Operations for the three and nine months ended September 30, 2023 and 2022, (in millions): Three Months Ended September 30, Nine Months Ended September 30, 2023 2022 2023 2022 Revenue $ 59.9 $ 48.1 $ 169.6 $ 124.5 Cost of sales 1 (51.4) (43.6) (149.7) (112.3) Selling, general and administrative (4.2) (3.2) (14.1) (10.9) Operating income (loss) from discontinued operations 1 4.3 1.3 5.8 1.3 Income (loss) related to joint ventures (0.3) (0.4) (1.5) (0.5) Interest and other income (expense), net — 0.2 0.1 0.6 Interest expense (0.1) (0.1) (0.5) (0.1) Income (loss) from discontinued operations before income taxes 1 3.9 1.0 3.9 1.3 Income tax benefit (expense) attributable to discontinued operations — — — — Income (loss) from discontinued operations 1 3.9 1.0 3.9 1.3 Loss (income) attributable to discontinued noncontrolling interest (1.3) (0.4) (2.9) (1.2) Income (loss) from discontinued operations attributable to A&amp;B Shareholders 1 $ 2.6 $ 0.6 $ 1.0 $ 0.1 1 Includes $(0.1) million and $(0.1) million in costs associated with the resolution of liabilities from the Company’s former sugar operations for the three months ended September 30, 2023 and 2022, respectively, and zero and $(0.2) million for the nine months ended September 30, 2023 and 2022, respectively The assets and liabilities held for sale included in the Condensed Consolidated Balance Sheets as of September 30, 2023 and 2022, were as follows (in millions): September 30, 2023 December 31, 2022 Cash and cash equivalents $ 3.4 $ 0.1 Accounts receivable and retention, net of allowance for credit losses and allowance for doubtful accounts of $4.3 million and $0.4 million as of September 30, 2023 and December 31, 2022, respectively 37.5 30.8 Inventories 31.0 45.0 Other property, net 69.2 67.4 Operating lease right-of-use assets 29.7 31.3 Prepaid expenses and other assets 63.7 42.0 Less: Impairment recognized on classification as held for sale (89.8) (89.8) Total Assets held for sale $ 144.7 $ 126.8 Notes payable and other debt $ 4.7 $ 14.1 Accounts payable 10.1 10.2 Operating lease liabilities 29.8 31.3 Accrued and other liabilities 26.7 25.4 Total Liabilities associated with assets held for sale $ 71.3 $ 81.0 During the nine months ended September 30, 2023, the Company recorded no additional fair value adjustments related to assets and liabilities held for sale. Related Party Transactions within Discontinued Operations and Held for Sale: The Company enters into contracts in the ordinary course of business, as a supplier, with affiliate entities that require accounting under the equity method due to the Company's financial interests in such entities and also with affiliate parties that are members in entities in which the Company also is a member and holds a controlling financial interest. Related to the periods during which such relationships existed, revenues earned from transactions with such affiliates were $5.1 million and $9.0 million for the three months ended September 30, 2023 and 2022, respectively, and $13.2 million and $12.9 million for the nine months ended September 30, 2023 and 2022, respectively. Expenses recognized from transactions with such affiliates were $0.9 million and $1.6 million for the three months ended September 30, 2023 and 2022, respectively, and $4.4 million and $4.0 million for the nine months ended September 30, 2023 and 2022, respectively. Receivables from these affiliates were $1.3 million and $6.9 million as of September 30, 2023 and December 31, 2022, respectively. Amounts due to these affiliates were $0.2 million and $0.4 million as of September 30,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2 and 2021, and the related consolidated statements of operations, comprehensive income (loss), cash flows, and equity and redeemable noncontrolling interest for each of the three years ended December 31, 2022, 2021, and 2020, respectively, and the notes thereto included in the Company's Annual Report filed on Form 10-K for the year ended December 31, 2022 ("2022 Form 10-K"), and other subsequent filings with the U.S. Securities and Exchange Commission ("SEC").</t>
        </is>
      </c>
    </row>
    <row r="5">
      <c r="A5" s="4" t="inlineStr">
        <is>
          <t>Reclassifications</t>
        </is>
      </c>
      <c r="B5" s="4" t="inlineStr">
        <is>
          <t>Reclassifications: Prior to December 31, 2022, the Company operated and reported on three segments: Commercial Real Estate; Land Operations; and Materials &amp; Construction ("M&amp;C"). During the fourth quarter of 2022, the Company's wholly-owned subsidiary, Grace Pacific LLC ("Grace Pacific") and Company-owned quarry land on Maui ("Maui Quarries") (collectively, the "Grace Disposal Group"), which made up the majority of activity in the Company’s former M&amp;C segment, met the criteria for classification as held for sale and discontinued operations. Accordingly, the assets and liabilities associated with the Grace Disposal Group are classified as held for sale in the condensed consolidated balance sheets, its financial results are classified as discontinued operations in the condensed consolidated statements of operations and cash flows for all periods presented, and the Company’s former Materials and Construction ("M&amp;C") segment has been eliminated. As a result of this strategic shift, the chief operating decision maker began reviewing all investments in unconsolidated affiliates together within the Land Operations segment. This change resulted in a reorganization to present the income (loss) related to one joint venture, which historically was included in the results of the former M&amp;C segment, to now be included in the results of the Land Operations segment. All comparable information for the historical periods has been retrospectively adjusted to reflect the impact of these changes. Refer to Note 18 – Held for Sale and Discontinued Operations for additional information regarding the Grace Disposal Group, including the assets held for sale, liabilities associated with held for sale and income (loss) from discontinued operations. Unless otherwise noted, disclosures within the remaining notes to these condensed consolidated financial statements relate solely to the Company's continuing operations.</t>
        </is>
      </c>
    </row>
    <row r="6">
      <c r="A6" s="4" t="inlineStr">
        <is>
          <t>Rounding</t>
        </is>
      </c>
      <c r="B6" s="4" t="inlineStr">
        <is>
          <t>Rounding: Amounts in the condensed consolidated financial statements and notes are rounded to the nearest tenth of a million. Accordingly, a recalculation of some per-share amounts and percentages, if based on the reported data, may result in differences.</t>
        </is>
      </c>
    </row>
    <row r="7">
      <c r="A7" s="4" t="inlineStr">
        <is>
          <t>Recently issued accounting pronouncements</t>
        </is>
      </c>
      <c r="B7" s="4" t="inlineStr">
        <is>
          <t>Recently issued accounting pronouncements In March 2020, the FASB issued Accounting Standards Update ("ASU") No. 2020-04, Reference Rate Reform , establishing ASC Topic 848, and amended the standard thereafter through ASU No. 2021-01 and ASU No. 2022-06 (collectively, "ASC 848"). ASC 848 provides optional practical expedients and exceptions related to the impacts of reference rate reform that affect certain debt, leases, derivatives and other contracts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4. The Company adopted ASU 2020-04 during the second quarter of 2023 after modifying certain debt to update the reference rate from LIBOR to the Secured Overnight Financing Rate ("SOFR"). The Company will continue to assess the impact of the guidance and may apply other elections as applicable going forward but does not expect the application will have a material effe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terest and Other Income (Expense), Net</t>
        </is>
      </c>
      <c r="B4" s="4" t="inlineStr">
        <is>
          <t xml:space="preserve">Interest and other income (expense), net for the three and nine months ended September 30, 2023 and 2022, included the following (in millions): Three Months Ended September 30, Nine Months Ended September 30, 2023 2022 2023 2022 Interest income $ 0.1 $ 0.0 $ 0.3 $ 0.2 Pension and post-retirement benefit (expense) 0.1 (0.1) (0.2) (0.6) Other income (expense), net (0.1) (0.1) (0.1) 0.5 Interest and other income (expense), net $ 0.1 $ (0.2) $ 0.0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 Estate Asset Acquisitions (Tables)</t>
        </is>
      </c>
      <c r="B1" s="2" t="inlineStr">
        <is>
          <t>9 Months Ended</t>
        </is>
      </c>
    </row>
    <row r="2">
      <c r="B2" s="2" t="inlineStr">
        <is>
          <t>Sep. 30, 2023</t>
        </is>
      </c>
    </row>
    <row r="3">
      <c r="A3" s="3" t="inlineStr">
        <is>
          <t>Real Estate [Abstract]</t>
        </is>
      </c>
      <c r="B3" s="4" t="inlineStr">
        <is>
          <t xml:space="preserve"> </t>
        </is>
      </c>
    </row>
    <row r="4">
      <c r="A4" s="4" t="inlineStr">
        <is>
          <t>Schedule of Recognized Identified Assets Acquired and Liabilities Assumed</t>
        </is>
      </c>
      <c r="B4" s="4" t="inlineStr">
        <is>
          <t xml:space="preserve">The allocation of purchase price to assets acquired and liabilities assumed is as follows (in millions): Fair value of assets acquired Assets acquired: Land $ 3.0 Property and improvements 6.1 In-place leases 0.4 Total assets acquired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credit losses and doubtful accounts)</t>
        </is>
      </c>
      <c r="B3" s="6" t="n">
        <v>3.1</v>
      </c>
      <c r="C3" s="6" t="n">
        <v>2.5</v>
      </c>
    </row>
    <row r="4">
      <c r="A4" s="4" t="inlineStr">
        <is>
          <t>Allowance for credit losses on other receivables</t>
        </is>
      </c>
      <c r="B4" s="6" t="n">
        <v>3.7</v>
      </c>
      <c r="C4" s="6" t="n">
        <v>2.7</v>
      </c>
    </row>
    <row r="5">
      <c r="A5" s="4" t="inlineStr">
        <is>
          <t>Common stock authorized (in shares)</t>
        </is>
      </c>
      <c r="B5" s="5" t="n">
        <v>225000000</v>
      </c>
      <c r="C5" s="5" t="n">
        <v>225000000</v>
      </c>
    </row>
    <row r="6">
      <c r="A6" s="4" t="inlineStr">
        <is>
          <t>Common stock outstanding (in shares)</t>
        </is>
      </c>
      <c r="B6" s="5" t="n">
        <v>72500000</v>
      </c>
      <c r="C6" s="5" t="n">
        <v>7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Financial Information for Equity Method Investments</t>
        </is>
      </c>
      <c r="B4" s="4" t="inlineStr">
        <is>
          <t>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and nine months ended September 30, 2023 and 2022, is as follows (in millions): Three Months Ended September 30, Nine Months Ended September 30, 2023 2022 2023 2022 Revenues $ 41.4 $ 37.0 $ 120.0 $ 97.8 Operating costs and expenses 36.1 31.8 106.2 89.5 Gross Profit (Loss) $ 5.3 $ 5.2 $ 13.8 $ 8.3 Income (Loss) from Continuing Operations 1 $ 1.1 $ 2.0 $ 0.3 $ (2.7) Net Income (Loss) 1 $ 1.1 $ 2.3 $ 0.3 $ 2.9 1 Includes earnings from equity method investments held by the invest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of those assets and (liabilities) measured on a recurring basis as of September 30, 2023 and December 31, 2022, (in millions): Fair Value Measurements at September 30, 2023 Condensed Consolidated Balance Sheet Location Total Quoted Prices in Active Markets (Level 1) Significant Observable Inputs Significant Unobservable Inputs Assets Derivative financial instruments - interest rate swaps Prepaid expenses and other assets $ 9.6 $ — $ 9.6 $ — Fair Value Measurements at December 31, 2022 Condensed Consolidated Balance Sheet Location Total Quoted Prices in Active Markets (Level 1) Significant Observable Inputs Significant Unobservable Inputs Assets Derivative financial instruments - interest rate swaps Prepaid expenses and other assets $ 5.5 $ — $ 5.5 $ — Liabilities Derivative financial instruments - interest rate swaps Accrued and other liabilities $ (2.8) $ — $ (2.8) $ — </t>
        </is>
      </c>
    </row>
    <row r="5">
      <c r="A5" s="4" t="inlineStr">
        <is>
          <t>Schedule of Fair Value of the Long-Lived Assets Held-for-sale</t>
        </is>
      </c>
      <c r="B5" s="4" t="inlineStr">
        <is>
          <t>The following table presents the fair value hierarchy and quantitative information about the significant unobservable inputs used to determine the fair value of long-lived assets held and used and assets held for sale, net for which a nonrecurring fair value adjustment was recorded (in millions): Fair Value Measurements at Quantitative Information about December 31, 2022 Level 3 Fair Value Measurements Total Quoted Prices in Active Markets (Level 1) Significant Observable Inputs Significant Unobservable Inputs Total Gains (Losses) Valuation Technique/ Unobservable Inputs Weighted Average Discount Rate Assets held for sale, net 1,2 $ 50.0 $ — $ — $ 50.0 $ (89.8) Indicative bids N/A Long-lived assets 3 — — — — (5.0) Discounted cash flows/ 16% Market comparables N/A Total $ 50.0 $ — $ — $ 50.0 $ (94.8) 1 Assets or liabilities are presented in Assets held for sale or Liabilities associated with assets held for sale , respectively, in the Condensed Consolidated Balance Sheets. Impairment loss is presented in Income (loss) from discontinued operations, net of income taxes in the Condensed Consolidated Statements of Operations. 2 Assets held for sale of $126.8 million, net of liabilities associated with assets held for sale of $81.0 million, and excluding estimated selling costs of $4.2 million. 3 Included in Real estate property in the Condensed Consolidated Balance Sheets. Impairment loss is presented in Cost of Land Operations in the Condensed Consolidated Statements of Operations and is recognized in the Land Operation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 and Other Debt</t>
        </is>
      </c>
      <c r="B4" s="4" t="inlineStr">
        <is>
          <t>As of September 30, 2023 and December 31, 2022, notes payable and other debt consisted of the following (dollars in millions): Interest Rate (%) Maturity Date Principal Outstanding September 30, 2023 December 31, 2022 Secured: Laulani Village 3.93% 2024 $ 58.1 $ 59.0 Pearl Highlands 4.15% 2024 75.7 77.3 Photovoltaic Financing (1) 2027 2.4 2.6 Manoa Marketplace (2) 2029 53.1 54.5 Subtotal $ 189.3 $ 193.4 Unsecured: Series A Note 5.53% 2024 $ 7.1 $ 14.2 Series J Note 4.66% 2025 10.0 10.0 Series B Note 5.55% 2026 27.0 36.0 Series C Note 5.56% 2026 9.0 11.0 Series F Note 4.35% 2026 9.7 15.2 Series H Note 4.04% 2026 50.0 50.0 Series K Note 4.81% 2027 34.5 34.5 Series G Note 3.88% 2027 22.1 28.1 Series L Note 4.89% 2028 18.0 18.0 Series I Note 4.16% 2028 25.0 25.0 Term Loan 5 4.30% 2029 25.0 25.0 Subtotal $ 237.4 $ 267.0 Revolving Credit Facilities: A&amp;B Revolver (3) 2025 (4) 81.0 12.0 Total debt (contractual) $ 507.7 $ 472.4 Unamortized debt issuance costs (0.1) (0.2) Total debt (carrying value) $ 507.6 $ 472.2 (1) Financing lease has an interest rate of 4.14%. (2) Loan has a stated interest rate of SOFR plus 1.35%. Prior to August 1, 2023, loan had a stated interest rate of LIBOR plus 1.35%. Loan is swapped through maturity to a 3.14% fixed rate. (3) Loan has a stated interest rate of SOFR plus 1.05% based on a pricing grid, plus a SOFR adjustment of 0.10%. Prior to April 28, 2023, loan had a stated interest rate of LIBOR plus 1.05% based on a pricing grid. $50.0 million was swapped through June 2022 to a 2.40% fixed rate. (4) A&amp;B Revolver has two si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Cash Flow Hedges of Interest Rate Swaps</t>
        </is>
      </c>
      <c r="B4" s="4" t="inlineStr">
        <is>
          <t>The Company has three interest rate swap agreements designated as cash flow hedges, whose key terms are as follows (dollars in millions): Effective Maturity Fixed Interest Notional Amount at Asset (Liability) Fair Value at Date Date Rate September 30, 2023 September 30, 2023 December 31, 2022 Interest Rate Swap Agreements 4/7/2016 8/1/2029 3.14% $ 53.1 $ 6.2 $ 5.5 Forward Interest Rate Swap Agreements 5/1/2024 12/9/2031 4.88% $ 57.0 $ 1.7 $ (1.3) 12/9/2024 12/9/2031 4.83% $ 73.0 $ 1.7 $ (1.5)</t>
        </is>
      </c>
    </row>
    <row r="5">
      <c r="A5" s="4" t="inlineStr">
        <is>
          <t>Schedule of Derivative Instruments in Consolidated Statements of Comprehensive Income (Loss)</t>
        </is>
      </c>
      <c r="B5" s="4" t="inlineStr">
        <is>
          <t>The following table represents the pre-tax effect of the derivative instruments in the Company's condensed consolidated statements of comprehensive income (loss) during the three and nine months ended September 30, 2023 and 2022, (in millions): Three Months Ended September 30, Nine Months Ended September 30, 2023 2022 2023 2022 Derivatives in Designated Cash Flow Hedging Relationships: Amount of gain (loss) recognized in OCI on derivatives $ 7.5 $ 2.6 $ 8.0 $ 8.0 Impact of reclassification adjustment to interest expense included in Net Income (Loss) $ (0.4) $ (0.1) $ (1.2) $ 0.5 Realized interest rate hedging gain (loss) $ — $ — $ — $ (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Revenue by type for the three and nine months ended September 30, 2023 and 2022, was as follows (in millions): Three Months Ended September 30, Nine Months Ended September 30, 2023 2022 2023 2022 Revenues: Commercial Real Estate $ 48.2 $ 46.5 $ 145.6 $ 138.8 Land Operations: Development sales revenue — — — 6.3 Unimproved/other property sales revenue 4.0 — 8.1 2.0 Other operating revenue 0.3 2.9 2.3 12.6 Land Operations 4.3 2.9 10.4 20.9 Total revenues $ 52.5 $ 49.4 $ 156.0 $ 159.7 </t>
        </is>
      </c>
    </row>
    <row r="5">
      <c r="A5" s="4" t="inlineStr">
        <is>
          <t>Schedule of Contract Balances</t>
        </is>
      </c>
      <c r="B5" s="4" t="inlineStr">
        <is>
          <t>The following table provides information about receivables, contract assets and contract liabilities from contracts with customers (in millions): September 30, 2023 December 31, 2022 Accounts receivable $ 6.7 $ 8.6 Allowances (credit losses and doubtful accounts) (3.1) (2.5) Accounts receivable, net of allowance for credit losses and allowance for doubtful accounts $ 3.6 $ 6.1 Variable consideration 1 $ 62.0 $ 62.0 Prepaid rent 7.4 4.4 Other deferred revenue 2.5 2.4 Deferred revenue $ 71.9 $ 68.8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 The Company as a Lessor (Tables)</t>
        </is>
      </c>
      <c r="B1" s="2" t="inlineStr">
        <is>
          <t>9 Months Ended</t>
        </is>
      </c>
    </row>
    <row r="2">
      <c r="B2" s="2" t="inlineStr">
        <is>
          <t>Sep. 30, 2023</t>
        </is>
      </c>
    </row>
    <row r="3">
      <c r="A3" s="3" t="inlineStr">
        <is>
          <t>Leases [Abstract]</t>
        </is>
      </c>
      <c r="B3" s="4" t="inlineStr">
        <is>
          <t xml:space="preserve"> </t>
        </is>
      </c>
    </row>
    <row r="4">
      <c r="A4" s="4" t="inlineStr">
        <is>
          <t>Schedule of Historical Cost, and Accumulated Depreciation on Leased Property</t>
        </is>
      </c>
      <c r="B4" s="4" t="inlineStr">
        <is>
          <t xml:space="preserve">The historical cost of, and accumulated depreciation on, leased property as of September 30, 2023, and December 31, 2022, were as follows (in millions): September 30, 2023 December 31, 2022 Leased property - real estate $ 1,597.4 $ 1,572.0 Less: accumulated depreciation (222.6) (201.8) Property under operating leases - net $ 1,374.8 $ 1,370.2 </t>
        </is>
      </c>
    </row>
    <row r="5">
      <c r="A5" s="4" t="inlineStr">
        <is>
          <t>Schedule of Total Rental Income Under Operating Leases</t>
        </is>
      </c>
      <c r="B5" s="4" t="inlineStr">
        <is>
          <t xml:space="preserve">Total rental income (i.e., revenue) under these operating leases during the three and nine months ended September 30, 2023 and 2022, relating to lease payments and variable lease payments were as follows (in millions): Three Months Ended September 30, Nine Months Ended September 30, 2023 2022 2023 2022 Lease payments $ 33.4 $ 32.8 $ 100.6 $ 96.6 Variable lease payments 15.3 14.2 46.3 44.4 Revenues deemed uncollectible, net (0.3) (0.2) (0.8) 0.5 Total rental income $ 48.4 $ 46.8 $ 146.1 $ 141.5 </t>
        </is>
      </c>
    </row>
    <row r="6">
      <c r="A6" s="4" t="inlineStr">
        <is>
          <t>Schedule of Future Minimum Rentals on Non-cancelable Operating Leases</t>
        </is>
      </c>
      <c r="B6" s="4" t="inlineStr">
        <is>
          <t xml:space="preserve">Contractual future lease payments to be received on non-cancelable operating leases as of September 30, 2023, were as follows (in millions): September 30, 2023 2023 $ 32.8 2024 126.6 2025 110.5 2026 96.8 2027 85.1 2028 70.9 Thereafter 552.3 Total future lease payments to be received $ 1,0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The Company as a Lessee (Tables)</t>
        </is>
      </c>
      <c r="B1" s="2" t="inlineStr">
        <is>
          <t>9 Months Ended</t>
        </is>
      </c>
    </row>
    <row r="2">
      <c r="B2" s="2" t="inlineStr">
        <is>
          <t>Sep. 30, 2023</t>
        </is>
      </c>
    </row>
    <row r="3">
      <c r="A3" s="3" t="inlineStr">
        <is>
          <t>Leases [Abstract]</t>
        </is>
      </c>
      <c r="B3" s="4" t="inlineStr">
        <is>
          <t xml:space="preserve"> </t>
        </is>
      </c>
    </row>
    <row r="4">
      <c r="A4" s="4" t="inlineStr">
        <is>
          <t>Schedule of Lease Cost and Other Amounts Relating to Finance and Operating Leases</t>
        </is>
      </c>
      <c r="B4" s="4" t="inlineStr">
        <is>
          <t xml:space="preserve">The following table provides information about the Company's operating lease costs and finance lease costs recognized during the three and nine months ended September 30, 2023 and 2022, (in millions): Three Months Ended September 30, Nine Months Ended September 30, 2023 2022 2023 2022 Operating lease cost $ 0.4 $ 0.7 $ 1.5 $ 2.0 Finance lease cost: Amortization of right-of-use assets — — 0.1 — Interest on lease liabilities 0.1 — 0.1 — Total lease cost $ 0.5 $ 0.7 $ 1.7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Payment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Assumptions of Market-based Awards</t>
        </is>
      </c>
      <c r="B4" s="4" t="inlineStr">
        <is>
          <t>The fair value of the Company's market-based performance awards is estimated using the Company's stock price on the date of grant and the probability of vesting using a Monte Carlo simulation with the following weighted-average assumptions: 2023 Grants 2022 Grants Volatility of A&amp;B common stock 31.8% - 49.1% 47.7% Average volatility of peer companies 33.6% - 48.2% 49.5% Risk-free interest rate 3.8% - 4.5% 1.4%</t>
        </is>
      </c>
    </row>
    <row r="5">
      <c r="A5" s="4" t="inlineStr">
        <is>
          <t>Schedule of Compensation Cost Related to Share-Based Payments</t>
        </is>
      </c>
      <c r="B5" s="4" t="inlineStr">
        <is>
          <t xml:space="preserve">The Company recognizes compensation cost net of actual forfeitures of time-based or market-based awards. A summary of compensation cost related to share-based payments is as follows (in millions): Three Months Ended September 30, Nine Months Ended September 30, 2023 2022 2023 2022 Share-based expense: Time-based and market-based restricted stock units $ 1.0 $ 1.6 $ 5.3 $ 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Benefit Cost and Other Amounts Recognized in Other Comprehensive Loss</t>
        </is>
      </c>
      <c r="B4" s="4" t="inlineStr">
        <is>
          <t xml:space="preserve">Components of the net periodic benefit cost for the Company's pension and post-retirement plans for the three and nine months ended September 30, 2023 and 2022, are shown below (in millions): Three Months Ended September 30, Nine Months Ended September 30, 2023 2022 2023 2022 Service cost $ 0.1 $ 0.1 $ 0.1 $ 1.5 Interest cost 0.1 — 0.4 0.9 Expected return on plan assets — — — (2.5) Amortization of net loss — 0.1 — 1.9 Amortization of prior service credit — — — 0.1 Pension termination — — — 76.9 Net periodic benefit cost $ 0.2 $ 0.2 $ 0.5 $ 7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Income and Computation of Earnings per Share</t>
        </is>
      </c>
      <c r="B4" s="4" t="inlineStr">
        <is>
          <t xml:space="preserve">The following table provides a reconciliation of income (loss) from continuing operations to net income (loss) from continuing operations available to A&amp;B common shareholders and net income (loss) available to A&amp;B common shareholders (in millions): Three Months Ended September 30, Nine Months Ended September 30, 2023 2022 2023 2022 Income (loss) from continuing operations $ 12.0 $ 5.8 $ 32.3 $ 20.9 Distributions and allocations to participating securities — (0.1) (0.1) (0.2) Income (loss) from continuing operations available to A&amp;B shareholders 12.0 5.7 32.2 20.7 Income (loss) from discontinued operations 3.9 1.0 3.9 1.3 Exclude: Loss (income) attributable to discontinued noncontrolling interest (1.3) (0.4) (2.9) (1.2) Net income (loss) available to A&amp;B common shareholders $ 14.6 $ 6.3 $ 33.2 $ 20.8 The number of shares used to compute basic and diluted earnings per share is as follows (in millions): Three Months Ended September 30, Nine Months Ended September 30, 2023 2022 2023 2022 Denominator for basic EPS - weighted average shares outstanding 72.6 72.7 72.6 72.7 Effect of dilutive securities: Restricted stock unit awards 0.2 0.1 0.2 0.1 Denominator for diluted EPS - weighted average shares outstanding 72.8 72.8 72.8 72.8 </t>
        </is>
      </c>
    </row>
    <row r="5">
      <c r="A5" s="4" t="inlineStr">
        <is>
          <t>Schedule of Antidilutive Securities Outstanding</t>
        </is>
      </c>
      <c r="B5" s="4" t="inlineStr">
        <is>
          <t xml:space="preserve">The number of anti-dilutive securities, excluded from the calculation of diluted earnings per common share, consisted of the following (in millions): Three Months Ended September 30, Nine Months Ended September 30, 2023 2022 2023 2022 Number of anti-dilutive securities 0.1 0.1 0.1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52.5</v>
      </c>
      <c r="C4" s="6" t="n">
        <v>49.4</v>
      </c>
      <c r="D4" s="8" t="n">
        <v>156</v>
      </c>
      <c r="E4" s="6" t="n">
        <v>159.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7" t="n">
        <v>7.6</v>
      </c>
      <c r="C6" s="7" t="n">
        <v>9.6</v>
      </c>
      <c r="D6" s="7" t="n">
        <v>26.2</v>
      </c>
      <c r="E6" s="7" t="n">
        <v>27.7</v>
      </c>
    </row>
    <row r="7">
      <c r="A7" s="4" t="inlineStr">
        <is>
          <t>Impairment of assets</t>
        </is>
      </c>
      <c r="B7" s="7" t="n">
        <v>0.6</v>
      </c>
      <c r="C7" s="5" t="n">
        <v>0</v>
      </c>
      <c r="D7" s="7" t="n">
        <v>0.6</v>
      </c>
      <c r="E7" s="5" t="n">
        <v>0</v>
      </c>
    </row>
    <row r="8">
      <c r="A8" s="4" t="inlineStr">
        <is>
          <t>Total operating costs and expenses</t>
        </is>
      </c>
      <c r="B8" s="7" t="n">
        <v>35.5</v>
      </c>
      <c r="C8" s="7" t="n">
        <v>38.8</v>
      </c>
      <c r="D8" s="7" t="n">
        <v>109.7</v>
      </c>
      <c r="E8" s="7" t="n">
        <v>119.7</v>
      </c>
    </row>
    <row r="9">
      <c r="A9" s="4" t="inlineStr">
        <is>
          <t>Gain (loss) on disposal of non-core assets, net</t>
        </is>
      </c>
      <c r="B9" s="5" t="n">
        <v>0</v>
      </c>
      <c r="C9" s="5" t="n">
        <v>0</v>
      </c>
      <c r="D9" s="7" t="n">
        <v>1.1</v>
      </c>
      <c r="E9" s="5" t="n">
        <v>54</v>
      </c>
    </row>
    <row r="10">
      <c r="A10" s="4" t="inlineStr">
        <is>
          <t>Operating Income (Loss)</t>
        </is>
      </c>
      <c r="B10" s="5" t="n">
        <v>17</v>
      </c>
      <c r="C10" s="7" t="n">
        <v>10.6</v>
      </c>
      <c r="D10" s="7" t="n">
        <v>47.4</v>
      </c>
      <c r="E10" s="5" t="n">
        <v>94</v>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come (loss) related to joint ventures</t>
        </is>
      </c>
      <c r="B12" s="5" t="n">
        <v>1</v>
      </c>
      <c r="C12" s="7" t="n">
        <v>0.8</v>
      </c>
      <c r="D12" s="7" t="n">
        <v>1.9</v>
      </c>
      <c r="E12" s="7" t="n">
        <v>2.3</v>
      </c>
    </row>
    <row r="13">
      <c r="A13" s="4" t="inlineStr">
        <is>
          <t>Pension termination</t>
        </is>
      </c>
      <c r="B13" s="5" t="n">
        <v>0</v>
      </c>
      <c r="C13" s="5" t="n">
        <v>0</v>
      </c>
      <c r="D13" s="5" t="n">
        <v>0</v>
      </c>
      <c r="E13" s="7" t="n">
        <v>-76.90000000000001</v>
      </c>
    </row>
    <row r="14">
      <c r="A14" s="4" t="inlineStr">
        <is>
          <t>Interest and other income (expense), net</t>
        </is>
      </c>
      <c r="B14" s="7" t="n">
        <v>0.1</v>
      </c>
      <c r="C14" s="7" t="n">
        <v>-0.2</v>
      </c>
      <c r="D14" s="5" t="n">
        <v>0</v>
      </c>
      <c r="E14" s="7" t="n">
        <v>0.1</v>
      </c>
    </row>
    <row r="15">
      <c r="A15" s="4" t="inlineStr">
        <is>
          <t>Interest expense</t>
        </is>
      </c>
      <c r="B15" s="7" t="n">
        <v>-6.1</v>
      </c>
      <c r="C15" s="7" t="n">
        <v>-5.4</v>
      </c>
      <c r="D15" s="5" t="n">
        <v>-17</v>
      </c>
      <c r="E15" s="7" t="n">
        <v>-16.7</v>
      </c>
    </row>
    <row r="16">
      <c r="A16" s="4" t="inlineStr">
        <is>
          <t>Income (Loss) from Continuing Operations Before Income Taxes</t>
        </is>
      </c>
      <c r="B16" s="5" t="n">
        <v>12</v>
      </c>
      <c r="C16" s="7" t="n">
        <v>5.8</v>
      </c>
      <c r="D16" s="7" t="n">
        <v>32.3</v>
      </c>
      <c r="E16" s="7" t="n">
        <v>2.8</v>
      </c>
    </row>
    <row r="17">
      <c r="A17" s="4" t="inlineStr">
        <is>
          <t>Income tax benefit (expense)</t>
        </is>
      </c>
      <c r="B17" s="5" t="n">
        <v>0</v>
      </c>
      <c r="C17" s="5" t="n">
        <v>0</v>
      </c>
      <c r="D17" s="5" t="n">
        <v>0</v>
      </c>
      <c r="E17" s="7" t="n">
        <v>18.1</v>
      </c>
    </row>
    <row r="18">
      <c r="A18" s="4" t="inlineStr">
        <is>
          <t>Income (Loss) from Continuing Operations</t>
        </is>
      </c>
      <c r="B18" s="5" t="n">
        <v>12</v>
      </c>
      <c r="C18" s="7" t="n">
        <v>5.8</v>
      </c>
      <c r="D18" s="7" t="n">
        <v>32.3</v>
      </c>
      <c r="E18" s="7" t="n">
        <v>20.9</v>
      </c>
    </row>
    <row r="19">
      <c r="A19" s="4" t="inlineStr">
        <is>
          <t>Income (loss) from discontinued operations, net of income taxes</t>
        </is>
      </c>
      <c r="B19" s="7" t="n">
        <v>3.9</v>
      </c>
      <c r="C19" s="5" t="n">
        <v>1</v>
      </c>
      <c r="D19" s="7" t="n">
        <v>3.9</v>
      </c>
      <c r="E19" s="7" t="n">
        <v>1.3</v>
      </c>
    </row>
    <row r="20">
      <c r="A20" s="4" t="inlineStr">
        <is>
          <t>Net Income (Loss)</t>
        </is>
      </c>
      <c r="B20" s="7" t="n">
        <v>15.9</v>
      </c>
      <c r="C20" s="7" t="n">
        <v>6.8</v>
      </c>
      <c r="D20" s="7" t="n">
        <v>36.2</v>
      </c>
      <c r="E20" s="7" t="n">
        <v>22.2</v>
      </c>
    </row>
    <row r="21">
      <c r="A21" s="4" t="inlineStr">
        <is>
          <t>Loss (income) attributable to discontinued noncontrolling interest</t>
        </is>
      </c>
      <c r="B21" s="7" t="n">
        <v>-1.3</v>
      </c>
      <c r="C21" s="7" t="n">
        <v>-0.4</v>
      </c>
      <c r="D21" s="7" t="n">
        <v>-2.9</v>
      </c>
      <c r="E21" s="7" t="n">
        <v>-1.2</v>
      </c>
    </row>
    <row r="22">
      <c r="A22" s="4" t="inlineStr">
        <is>
          <t>Net Income (Loss) Attributable to A&amp;B Shareholders</t>
        </is>
      </c>
      <c r="B22" s="6" t="n">
        <v>14.6</v>
      </c>
      <c r="C22" s="6" t="n">
        <v>6.4</v>
      </c>
      <c r="D22" s="6" t="n">
        <v>33.3</v>
      </c>
      <c r="E22" s="8" t="n">
        <v>21</v>
      </c>
    </row>
    <row r="23">
      <c r="A23" s="3" t="inlineStr">
        <is>
          <t>Basic Earnings (Loss) Per Share of Common Stock:</t>
        </is>
      </c>
      <c r="B23" s="4" t="inlineStr">
        <is>
          <t xml:space="preserve"> </t>
        </is>
      </c>
      <c r="C23" s="4" t="inlineStr">
        <is>
          <t xml:space="preserve"> </t>
        </is>
      </c>
      <c r="D23" s="4" t="inlineStr">
        <is>
          <t xml:space="preserve"> </t>
        </is>
      </c>
      <c r="E23" s="4" t="inlineStr">
        <is>
          <t xml:space="preserve"> </t>
        </is>
      </c>
    </row>
    <row r="24">
      <c r="A24" s="4" t="inlineStr">
        <is>
          <t>Continuing operations available to A&amp;B shareholders (in dollars per share)</t>
        </is>
      </c>
      <c r="B24" s="9" t="n">
        <v>0.16</v>
      </c>
      <c r="C24" s="9" t="n">
        <v>0.08</v>
      </c>
      <c r="D24" s="9" t="n">
        <v>0.44</v>
      </c>
      <c r="E24" s="9" t="n">
        <v>0.29</v>
      </c>
    </row>
    <row r="25">
      <c r="A25" s="4" t="inlineStr">
        <is>
          <t>Discontinued operations available to A&amp;B shareholders (in dollars per share)</t>
        </is>
      </c>
      <c r="B25" s="10" t="n">
        <v>0.04</v>
      </c>
      <c r="C25" s="10" t="n">
        <v>0.01</v>
      </c>
      <c r="D25" s="10" t="n">
        <v>0.02</v>
      </c>
      <c r="E25" s="5" t="n">
        <v>0</v>
      </c>
    </row>
    <row r="26">
      <c r="A26" s="4" t="inlineStr">
        <is>
          <t>Net income (loss) available to A&amp;B shareholders (in dollars per share)</t>
        </is>
      </c>
      <c r="B26" s="10" t="n">
        <v>0.2</v>
      </c>
      <c r="C26" s="10" t="n">
        <v>0.09</v>
      </c>
      <c r="D26" s="10" t="n">
        <v>0.46</v>
      </c>
      <c r="E26" s="10" t="n">
        <v>0.29</v>
      </c>
    </row>
    <row r="27">
      <c r="A27" s="3" t="inlineStr">
        <is>
          <t>Diluted Earnings (Loss) Per Share of Common Stock:</t>
        </is>
      </c>
      <c r="B27" s="4" t="inlineStr">
        <is>
          <t xml:space="preserve"> </t>
        </is>
      </c>
      <c r="C27" s="4" t="inlineStr">
        <is>
          <t xml:space="preserve"> </t>
        </is>
      </c>
      <c r="D27" s="4" t="inlineStr">
        <is>
          <t xml:space="preserve"> </t>
        </is>
      </c>
      <c r="E27" s="4" t="inlineStr">
        <is>
          <t xml:space="preserve"> </t>
        </is>
      </c>
    </row>
    <row r="28">
      <c r="A28" s="4" t="inlineStr">
        <is>
          <t>Continuing operations available to A&amp;B shareholders (in dollars per share)</t>
        </is>
      </c>
      <c r="B28" s="10" t="n">
        <v>0.16</v>
      </c>
      <c r="C28" s="10" t="n">
        <v>0.08</v>
      </c>
      <c r="D28" s="10" t="n">
        <v>0.44</v>
      </c>
      <c r="E28" s="10" t="n">
        <v>0.29</v>
      </c>
    </row>
    <row r="29">
      <c r="A29" s="4" t="inlineStr">
        <is>
          <t>Discontinued operations available to A&amp;B shareholders (in dollars per share)</t>
        </is>
      </c>
      <c r="B29" s="10" t="n">
        <v>0.04</v>
      </c>
      <c r="C29" s="10" t="n">
        <v>0.01</v>
      </c>
      <c r="D29" s="10" t="n">
        <v>0.02</v>
      </c>
      <c r="E29" s="5" t="n">
        <v>0</v>
      </c>
    </row>
    <row r="30">
      <c r="A30" s="4" t="inlineStr">
        <is>
          <t>Net income (loss) available to A&amp;B shareholders (in dollars per share)</t>
        </is>
      </c>
      <c r="B30" s="9" t="n">
        <v>0.2</v>
      </c>
      <c r="C30" s="9" t="n">
        <v>0.09</v>
      </c>
      <c r="D30" s="9" t="n">
        <v>0.46</v>
      </c>
      <c r="E30" s="9" t="n">
        <v>0.29</v>
      </c>
    </row>
    <row r="31">
      <c r="A31" s="3" t="inlineStr">
        <is>
          <t>Weighted-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7" t="n">
        <v>72.59999999999999</v>
      </c>
      <c r="C32" s="7" t="n">
        <v>72.7</v>
      </c>
      <c r="D32" s="7" t="n">
        <v>72.59999999999999</v>
      </c>
      <c r="E32" s="7" t="n">
        <v>72.7</v>
      </c>
    </row>
    <row r="33">
      <c r="A33" s="4" t="inlineStr">
        <is>
          <t>Diluted (in shares)</t>
        </is>
      </c>
      <c r="B33" s="7" t="n">
        <v>72.8</v>
      </c>
      <c r="C33" s="7" t="n">
        <v>72.8</v>
      </c>
      <c r="D33" s="7" t="n">
        <v>72.8</v>
      </c>
      <c r="E33" s="7" t="n">
        <v>72.8</v>
      </c>
    </row>
    <row r="34">
      <c r="A34" s="3" t="inlineStr">
        <is>
          <t>Amounts Available to A&amp;B Common Shareholders :</t>
        </is>
      </c>
      <c r="B34" s="4" t="inlineStr">
        <is>
          <t xml:space="preserve"> </t>
        </is>
      </c>
      <c r="C34" s="4" t="inlineStr">
        <is>
          <t xml:space="preserve"> </t>
        </is>
      </c>
      <c r="D34" s="4" t="inlineStr">
        <is>
          <t xml:space="preserve"> </t>
        </is>
      </c>
      <c r="E34" s="4" t="inlineStr">
        <is>
          <t xml:space="preserve"> </t>
        </is>
      </c>
    </row>
    <row r="35">
      <c r="A35" s="4" t="inlineStr">
        <is>
          <t>Continuing operations available to A&amp;B common shareholders</t>
        </is>
      </c>
      <c r="B35" s="8" t="n">
        <v>12</v>
      </c>
      <c r="C35" s="6" t="n">
        <v>5.7</v>
      </c>
      <c r="D35" s="6" t="n">
        <v>32.2</v>
      </c>
      <c r="E35" s="6" t="n">
        <v>20.7</v>
      </c>
    </row>
    <row r="36">
      <c r="A36" s="4" t="inlineStr">
        <is>
          <t>Discontinued operations available to A&amp;B common shareholders</t>
        </is>
      </c>
      <c r="B36" s="7" t="n">
        <v>2.6</v>
      </c>
      <c r="C36" s="7" t="n">
        <v>0.6</v>
      </c>
      <c r="D36" s="5" t="n">
        <v>1</v>
      </c>
      <c r="E36" s="7" t="n">
        <v>0.1</v>
      </c>
    </row>
    <row r="37">
      <c r="A37" s="4" t="inlineStr">
        <is>
          <t>Net income (loss) available to A&amp;B common shareholders</t>
        </is>
      </c>
      <c r="B37" s="7" t="n">
        <v>14.6</v>
      </c>
      <c r="C37" s="7" t="n">
        <v>6.3</v>
      </c>
      <c r="D37" s="7" t="n">
        <v>33.2</v>
      </c>
      <c r="E37" s="7" t="n">
        <v>20.8</v>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Operating Revenue:</t>
        </is>
      </c>
      <c r="B39" s="4" t="inlineStr">
        <is>
          <t xml:space="preserve"> </t>
        </is>
      </c>
      <c r="C39" s="4" t="inlineStr">
        <is>
          <t xml:space="preserve"> </t>
        </is>
      </c>
      <c r="D39" s="4" t="inlineStr">
        <is>
          <t xml:space="preserve"> </t>
        </is>
      </c>
      <c r="E39" s="4" t="inlineStr">
        <is>
          <t xml:space="preserve"> </t>
        </is>
      </c>
    </row>
    <row r="40">
      <c r="A40" s="4" t="inlineStr">
        <is>
          <t>Commercial Real Estate</t>
        </is>
      </c>
      <c r="B40" s="7" t="n">
        <v>48.2</v>
      </c>
      <c r="C40" s="7" t="n">
        <v>46.5</v>
      </c>
      <c r="D40" s="7" t="n">
        <v>145.6</v>
      </c>
      <c r="E40" s="7" t="n">
        <v>138.8</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Commercial Real Estate</t>
        </is>
      </c>
      <c r="B42" s="7" t="n">
        <v>25.1</v>
      </c>
      <c r="C42" s="5" t="n">
        <v>25</v>
      </c>
      <c r="D42" s="7" t="n">
        <v>75.09999999999999</v>
      </c>
      <c r="E42" s="7" t="n">
        <v>73.2</v>
      </c>
    </row>
    <row r="43">
      <c r="A43" s="4" t="inlineStr">
        <is>
          <t>Land Operations</t>
        </is>
      </c>
      <c r="B43" s="4" t="inlineStr">
        <is>
          <t xml:space="preserve"> </t>
        </is>
      </c>
      <c r="C43" s="4" t="inlineStr">
        <is>
          <t xml:space="preserve"> </t>
        </is>
      </c>
      <c r="D43" s="4" t="inlineStr">
        <is>
          <t xml:space="preserve"> </t>
        </is>
      </c>
      <c r="E43" s="4" t="inlineStr">
        <is>
          <t xml:space="preserve"> </t>
        </is>
      </c>
    </row>
    <row r="44">
      <c r="A44" s="3" t="inlineStr">
        <is>
          <t>Operating Revenue:</t>
        </is>
      </c>
      <c r="B44" s="4" t="inlineStr">
        <is>
          <t xml:space="preserve"> </t>
        </is>
      </c>
      <c r="C44" s="4" t="inlineStr">
        <is>
          <t xml:space="preserve"> </t>
        </is>
      </c>
      <c r="D44" s="4" t="inlineStr">
        <is>
          <t xml:space="preserve"> </t>
        </is>
      </c>
      <c r="E44" s="4" t="inlineStr">
        <is>
          <t xml:space="preserve"> </t>
        </is>
      </c>
    </row>
    <row r="45">
      <c r="A45" s="4" t="inlineStr">
        <is>
          <t>Land Operations</t>
        </is>
      </c>
      <c r="B45" s="7" t="n">
        <v>4.3</v>
      </c>
      <c r="C45" s="7" t="n">
        <v>2.9</v>
      </c>
      <c r="D45" s="7" t="n">
        <v>10.4</v>
      </c>
      <c r="E45" s="7" t="n">
        <v>20.9</v>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Cost of Land Operations</t>
        </is>
      </c>
      <c r="B47" s="6" t="n">
        <v>2.2</v>
      </c>
      <c r="C47" s="6" t="n">
        <v>4.2</v>
      </c>
      <c r="D47" s="6" t="n">
        <v>7.8</v>
      </c>
      <c r="E47" s="6" t="n">
        <v>1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ccumulated Other Comprehensive Income (Loss), Net of Taxes</t>
        </is>
      </c>
      <c r="B4" s="4" t="inlineStr">
        <is>
          <t>The components of Accumulated other comprehensive income (loss), net of taxes, were as follows as of September 30, 2023 and December 31, 2022, (in millions): September 30, 2023 December 31, 2022 Post-retirement plans $ (0.3) $ (0.3) Interest rate swap 8.9 2.1 Accumulated other comprehensive income (loss) $ 8.6 $ 1.8 The changes in Accumulated other comprehensive income (loss) by component for the nine months ended September 30, 2023, were as follows (in millions, net of taxes): Employee Benefit Plans Interest Rate Swap Total Balance, January 1, 2023 $ (0.3) $ 2.1 $ 1.8 Other comprehensive income (loss) before reclassifications, net of taxes of $0 — 8.0 8.0 Amounts reclassified from accumulated other comprehensive income (loss) 1 — (1.2) (1.2) Other comprehensive income (loss), net of taxes — 6.8 6.8 Balance, September 30, 2023 $ (0.3) $ 8.9 $ 8.6 1 Amounts reclassified from Accumulated other comprehensive income (loss) related to interest rate swap settlements are presented as an adjustment to Interest expense in the Condensed Consolidated Statements of Operations. Amounts reclassified from Accumulated other comprehensive income (loss)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Segment Information</t>
        </is>
      </c>
      <c r="B4" s="4" t="inlineStr">
        <is>
          <t>Reportable segment information for the three and nine months ended September 30, 2023 and 2022, is summarized below (in millions): Three Months Ended September 30, Nine Months Ended September 30, 2023 2022 2023 2022 Operating Revenue: Commercial Real Estate $ 48.2 $ 46.5 $ 145.6 $ 138.8 Land Operations 4.3 2.9 10.4 20.9 Total operating revenue 52.5 49.4 156.0 159.7 Operating Profit (Loss): Commercial Real Estate 1 20.6 20.3 64.2 60.3 Land Operations 2,3 2.9 (1.3) 4.5 (7.1) Total operating profit (loss) 2 23.5 19.0 68.7 53.2 Interest expense (6.1) (5.4) (17.0) (16.7) Corporate and other expense 4 (5.4) (7.8) (19.4) (33.7) Income (Loss) from Continuing Operations Before Income Taxes $ 12.0 $ 5.8 $ 32.3 $ 2.8 1 Commercial Real Estate segment operating profit (loss) includes intersegment operating revenue, primarily from the Land Operations segment that is eliminated in consolidation as well as pension termination charges of $0.7 million for the nine months ended September 30, 2022, related to the 2022 termination of the defined benefit plans. 2 In December 2022, the Grace Disposal Group met the classification as held for sale and discontinued operations, and the Company changed the composition of its reportable segments based on how the chief operating decision maker assesses the performance of the Company's continuing operations. This caused reported amounts (i.e., operating profit and segment operating profit) in the historical period to be reclassified from the former M&amp;C segment to the Land Operations segment or discontinued operations. All comparable information for the historical periods has been retrospectively adjusted to reflect the impact of these changes, resulting in changes to Land Operations Operating Profit (Loss) and Total operating profit (loss) of $0.9 million and $(0.9) million, respectively, for the three months ended September 30, 2022, and $2.9 million and $(1.5) million, respectively, for the nine months ended September 30, 2022. 3 For the three and nine months ended September 30, 2022, Land Operations segment operating profit (loss) included equity in earnings (losses) from the Company's various joint ventures of $0.8 million and $2.3 million, respectively, as well as pension termination charges of $62.2 million related to the 2022 termination of the defined benefit plans and a gain on the sale of non-core assets, net, of $54.0 million for the nine months ended September 30, 2022. For the three and nine months ended September 30, 2023, Land Operations segment operating profit (loss) includes $1.0 million and $1.9 million of equity in earnings (losses) from the Company's various joint ventures, as well as a gain on sale of non-core assets, net, of $1.1 million for the nine months ended September 30, 2023, related to the sale of the Company's legacy trucking and storage business. 4 Corporate and other expense includes pension termination charges of $14.0 million for the nine months ended September 30, 2022, related to the 2022 termination of the defined benefit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income (loss) from discontinued operations included in the Condensed Consolidated Statements of Operations for the three and nine months ended September 30, 2023 and 2022, (in millions): Three Months Ended September 30, Nine Months Ended September 30, 2023 2022 2023 2022 Revenue $ 59.9 $ 48.1 $ 169.6 $ 124.5 Cost of sales 1 (51.4) (43.6) (149.7) (112.3) Selling, general and administrative (4.2) (3.2) (14.1) (10.9) Operating income (loss) from discontinued operations 1 4.3 1.3 5.8 1.3 Income (loss) related to joint ventures (0.3) (0.4) (1.5) (0.5) Interest and other income (expense), net — 0.2 0.1 0.6 Interest expense (0.1) (0.1) (0.5) (0.1) Income (loss) from discontinued operations before income taxes 1 3.9 1.0 3.9 1.3 Income tax benefit (expense) attributable to discontinued operations — — — — Income (loss) from discontinued operations 1 3.9 1.0 3.9 1.3 Loss (income) attributable to discontinued noncontrolling interest (1.3) (0.4) (2.9) (1.2) Income (loss) from discontinued operations attributable to A&amp;B Shareholders 1 $ 2.6 $ 0.6 $ 1.0 $ 0.1 1 Includes $(0.1) million and $(0.1) million in costs associated with the resolution of liabilities from the Company’s former sugar operations for the three months ended September 30, 2023 and 2022, respectively, and zero and $(0.2) million for the nine months ended September 30, 2023 and 2022, respectively The assets and liabilities held for sale included in the Condensed Consolidated Balance Sheets as of September 30, 2023 and 2022, were as follows (in millions): September 30, 2023 December 31, 2022 Cash and cash equivalents $ 3.4 $ 0.1 Accounts receivable and retention, net of allowance for credit losses and allowance for doubtful accounts of $4.3 million and $0.4 million as of September 30, 2023 and December 31, 2022, respectively 37.5 30.8 Inventories 31.0 45.0 Other property, net 69.2 67.4 Operating lease right-of-use assets 29.7 31.3 Prepaid expenses and other assets 63.7 42.0 Less: Impairment recognized on classification as held for sale (89.8) (89.8) Total Assets held for sale $ 144.7 $ 126.8 Notes payable and other debt $ 4.7 $ 14.1 Accounts payable 10.1 10.2 Operating lease liabilities 29.8 31.3 Accrued and other liabilities 26.7 25.4 Total Liabilities associated with assets held for sale $ 71.3 $ 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7" customWidth="1" min="2" max="2"/>
    <col width="22" customWidth="1" min="3" max="3"/>
  </cols>
  <sheetData>
    <row r="1">
      <c r="A1" s="1" t="inlineStr">
        <is>
          <t>Background and Basis of Presentation (Details) ft² in Millions</t>
        </is>
      </c>
      <c r="B1" s="2" t="inlineStr">
        <is>
          <t>9 Months Ended</t>
        </is>
      </c>
      <c r="C1" s="2" t="inlineStr">
        <is>
          <t>12 Months Ended</t>
        </is>
      </c>
    </row>
    <row r="2">
      <c r="B2" s="2" t="inlineStr">
        <is>
          <t>Sep. 30, 2023 a ft² segment property</t>
        </is>
      </c>
      <c r="C2" s="2" t="inlineStr">
        <is>
          <t>Dec. 31, 2022 segment</t>
        </is>
      </c>
    </row>
    <row r="3">
      <c r="A3" s="3" t="inlineStr">
        <is>
          <t>Property, Plant and Equipment [Line Items]</t>
        </is>
      </c>
      <c r="B3" s="4" t="inlineStr">
        <is>
          <t xml:space="preserve"> </t>
        </is>
      </c>
      <c r="C3" s="4" t="inlineStr">
        <is>
          <t xml:space="preserve"> </t>
        </is>
      </c>
    </row>
    <row r="4">
      <c r="A4" s="4" t="inlineStr">
        <is>
          <t>Number of operating segments | segment</t>
        </is>
      </c>
      <c r="B4" s="5" t="n">
        <v>2</v>
      </c>
      <c r="C4" s="5" t="n">
        <v>3</v>
      </c>
    </row>
    <row r="5">
      <c r="A5" s="4" t="inlineStr">
        <is>
          <t>Number of reportable segments | segment</t>
        </is>
      </c>
      <c r="B5" s="5" t="n">
        <v>2</v>
      </c>
      <c r="C5" s="5" t="n">
        <v>3</v>
      </c>
    </row>
    <row r="6">
      <c r="A6" s="4" t="inlineStr">
        <is>
          <t>Gross leasable area (in sqft) | ft²</t>
        </is>
      </c>
      <c r="B6" s="7" t="n">
        <v>3.9</v>
      </c>
      <c r="C6" s="4" t="inlineStr">
        <is>
          <t xml:space="preserve"> </t>
        </is>
      </c>
    </row>
    <row r="7">
      <c r="A7" s="4" t="inlineStr">
        <is>
          <t>Area of ground leases owned (acres) | a</t>
        </is>
      </c>
      <c r="B7" s="5" t="n">
        <v>142</v>
      </c>
      <c r="C7" s="4" t="inlineStr">
        <is>
          <t xml:space="preserve"> </t>
        </is>
      </c>
    </row>
    <row r="8">
      <c r="A8" s="4" t="inlineStr">
        <is>
          <t>Retail cent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umber of properties</t>
        </is>
      </c>
      <c r="B10" s="5" t="n">
        <v>22</v>
      </c>
      <c r="C10" s="4" t="inlineStr">
        <is>
          <t xml:space="preserve"> </t>
        </is>
      </c>
    </row>
    <row r="11">
      <c r="A11" s="4" t="inlineStr">
        <is>
          <t>Industrial asse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Number of properties</t>
        </is>
      </c>
      <c r="B13" s="5" t="n">
        <v>13</v>
      </c>
      <c r="C13" s="4" t="inlineStr">
        <is>
          <t xml:space="preserve"> </t>
        </is>
      </c>
    </row>
    <row r="14">
      <c r="A14" s="4" t="inlineStr">
        <is>
          <t>Office properti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Number of properties</t>
        </is>
      </c>
      <c r="B16" s="5" t="n">
        <v>4</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ignificant Accounting Polic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0.1</v>
      </c>
      <c r="C4" s="8" t="n">
        <v>0</v>
      </c>
      <c r="D4" s="6" t="n">
        <v>0.3</v>
      </c>
      <c r="E4" s="6" t="n">
        <v>0.2</v>
      </c>
    </row>
    <row r="5">
      <c r="A5" s="4" t="inlineStr">
        <is>
          <t>Pension and post-retirement benefit (expense)</t>
        </is>
      </c>
      <c r="B5" s="7" t="n">
        <v>0.1</v>
      </c>
      <c r="C5" s="7" t="n">
        <v>-0.1</v>
      </c>
      <c r="D5" s="7" t="n">
        <v>-0.2</v>
      </c>
      <c r="E5" s="7" t="n">
        <v>-0.6</v>
      </c>
    </row>
    <row r="6">
      <c r="A6" s="4" t="inlineStr">
        <is>
          <t>Other income (expense), net</t>
        </is>
      </c>
      <c r="B6" s="7" t="n">
        <v>-0.1</v>
      </c>
      <c r="C6" s="7" t="n">
        <v>-0.1</v>
      </c>
      <c r="D6" s="7" t="n">
        <v>-0.1</v>
      </c>
      <c r="E6" s="7" t="n">
        <v>0.5</v>
      </c>
    </row>
    <row r="7">
      <c r="A7" s="4" t="inlineStr">
        <is>
          <t>Interest and other income (expense), net</t>
        </is>
      </c>
      <c r="B7" s="6" t="n">
        <v>0.1</v>
      </c>
      <c r="C7" s="6" t="n">
        <v>-0.2</v>
      </c>
      <c r="D7" s="8" t="n">
        <v>0</v>
      </c>
      <c r="E7" s="6"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Real Estate Asset Acquisitions (Details) $ in Millions</t>
        </is>
      </c>
      <c r="B1" s="2" t="inlineStr">
        <is>
          <t>9 Months Ended</t>
        </is>
      </c>
    </row>
    <row r="2">
      <c r="B2" s="2" t="inlineStr">
        <is>
          <t>Sep. 30, 2023 USD ($) property</t>
        </is>
      </c>
      <c r="C2" s="2" t="inlineStr">
        <is>
          <t>Dec. 31, 2022 USD ($)</t>
        </is>
      </c>
    </row>
    <row r="3">
      <c r="A3" s="3" t="inlineStr">
        <is>
          <t>Assets acquired:</t>
        </is>
      </c>
      <c r="B3" s="4" t="inlineStr">
        <is>
          <t xml:space="preserve"> </t>
        </is>
      </c>
      <c r="C3" s="4" t="inlineStr">
        <is>
          <t xml:space="preserve"> </t>
        </is>
      </c>
    </row>
    <row r="4">
      <c r="A4" s="4" t="inlineStr">
        <is>
          <t>Total assets</t>
        </is>
      </c>
      <c r="B4" s="6" t="n">
        <v>1785.9</v>
      </c>
      <c r="C4" s="6" t="n">
        <v>1787.3</v>
      </c>
    </row>
    <row r="5">
      <c r="A5" s="4" t="inlineStr">
        <is>
          <t>In-place lease</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Weighted-average amortization period of in-place/favorable leases</t>
        </is>
      </c>
      <c r="B7" s="4" t="inlineStr">
        <is>
          <t>10 years</t>
        </is>
      </c>
      <c r="C7" s="4" t="inlineStr">
        <is>
          <t xml:space="preserve"> </t>
        </is>
      </c>
    </row>
    <row r="8">
      <c r="A8" s="4" t="inlineStr">
        <is>
          <t>Real Estate Acquisition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Number of commercial real estate assets purchased | property</t>
        </is>
      </c>
      <c r="B10" s="5" t="n">
        <v>1</v>
      </c>
      <c r="C10" s="4" t="inlineStr">
        <is>
          <t xml:space="preserve"> </t>
        </is>
      </c>
    </row>
    <row r="11">
      <c r="A11" s="4" t="inlineStr">
        <is>
          <t>Purchase consideration</t>
        </is>
      </c>
      <c r="B11" s="6" t="n">
        <v>9.5</v>
      </c>
      <c r="C11" s="4" t="inlineStr">
        <is>
          <t xml:space="preserve"> </t>
        </is>
      </c>
    </row>
    <row r="12">
      <c r="A12" s="3" t="inlineStr">
        <is>
          <t>Assets acquired:</t>
        </is>
      </c>
      <c r="B12" s="4" t="inlineStr">
        <is>
          <t xml:space="preserve"> </t>
        </is>
      </c>
      <c r="C12" s="4" t="inlineStr">
        <is>
          <t xml:space="preserve"> </t>
        </is>
      </c>
    </row>
    <row r="13">
      <c r="A13" s="4" t="inlineStr">
        <is>
          <t>Land</t>
        </is>
      </c>
      <c r="B13" s="5" t="n">
        <v>3</v>
      </c>
      <c r="C13" s="4" t="inlineStr">
        <is>
          <t xml:space="preserve"> </t>
        </is>
      </c>
    </row>
    <row r="14">
      <c r="A14" s="4" t="inlineStr">
        <is>
          <t>Property and improvements</t>
        </is>
      </c>
      <c r="B14" s="7" t="n">
        <v>6.1</v>
      </c>
      <c r="C14" s="4" t="inlineStr">
        <is>
          <t xml:space="preserve"> </t>
        </is>
      </c>
    </row>
    <row r="15">
      <c r="A15" s="4" t="inlineStr">
        <is>
          <t>In-place leases</t>
        </is>
      </c>
      <c r="B15" s="7" t="n">
        <v>0.4</v>
      </c>
      <c r="C15" s="4" t="inlineStr">
        <is>
          <t xml:space="preserve"> </t>
        </is>
      </c>
    </row>
    <row r="16">
      <c r="A16" s="4" t="inlineStr">
        <is>
          <t>Total assets</t>
        </is>
      </c>
      <c r="B16" s="6" t="n">
        <v>9.5</v>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 Schedule of Financial Information for Equity Method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Revenues</t>
        </is>
      </c>
      <c r="B4" s="6" t="n">
        <v>52.5</v>
      </c>
      <c r="C4" s="6" t="n">
        <v>49.4</v>
      </c>
      <c r="D4" s="8" t="n">
        <v>156</v>
      </c>
      <c r="E4" s="6" t="n">
        <v>159.7</v>
      </c>
    </row>
    <row r="5">
      <c r="A5" s="4" t="inlineStr">
        <is>
          <t>Operating costs and expenses</t>
        </is>
      </c>
      <c r="B5" s="7" t="n">
        <v>35.5</v>
      </c>
      <c r="C5" s="7" t="n">
        <v>38.8</v>
      </c>
      <c r="D5" s="7" t="n">
        <v>109.7</v>
      </c>
      <c r="E5" s="7" t="n">
        <v>119.7</v>
      </c>
    </row>
    <row r="6">
      <c r="A6" s="4" t="inlineStr">
        <is>
          <t>Income (loss) from continuing operations</t>
        </is>
      </c>
      <c r="B6" s="5" t="n">
        <v>12</v>
      </c>
      <c r="C6" s="7" t="n">
        <v>5.8</v>
      </c>
      <c r="D6" s="7" t="n">
        <v>32.3</v>
      </c>
      <c r="E6" s="7" t="n">
        <v>2.8</v>
      </c>
    </row>
    <row r="7">
      <c r="A7" s="4" t="inlineStr">
        <is>
          <t>Net income (loss)</t>
        </is>
      </c>
      <c r="B7" s="7" t="n">
        <v>14.6</v>
      </c>
      <c r="C7" s="7" t="n">
        <v>6.4</v>
      </c>
      <c r="D7" s="7" t="n">
        <v>33.3</v>
      </c>
      <c r="E7" s="5" t="n">
        <v>21</v>
      </c>
    </row>
    <row r="8">
      <c r="A8" s="4" t="inlineStr">
        <is>
          <t>Equity Method Investments</t>
        </is>
      </c>
      <c r="B8" s="4" t="inlineStr">
        <is>
          <t xml:space="preserve"> </t>
        </is>
      </c>
      <c r="C8" s="4" t="inlineStr">
        <is>
          <t xml:space="preserve"> </t>
        </is>
      </c>
      <c r="D8" s="4" t="inlineStr">
        <is>
          <t xml:space="preserve"> </t>
        </is>
      </c>
      <c r="E8" s="4" t="inlineStr">
        <is>
          <t xml:space="preserve"> </t>
        </is>
      </c>
    </row>
    <row r="9">
      <c r="A9" s="3" t="inlineStr">
        <is>
          <t>Income Statement</t>
        </is>
      </c>
      <c r="B9" s="4" t="inlineStr">
        <is>
          <t xml:space="preserve"> </t>
        </is>
      </c>
      <c r="C9" s="4" t="inlineStr">
        <is>
          <t xml:space="preserve"> </t>
        </is>
      </c>
      <c r="D9" s="4" t="inlineStr">
        <is>
          <t xml:space="preserve"> </t>
        </is>
      </c>
      <c r="E9" s="4" t="inlineStr">
        <is>
          <t xml:space="preserve"> </t>
        </is>
      </c>
    </row>
    <row r="10">
      <c r="A10" s="4" t="inlineStr">
        <is>
          <t>Revenues</t>
        </is>
      </c>
      <c r="B10" s="7" t="n">
        <v>41.4</v>
      </c>
      <c r="C10" s="5" t="n">
        <v>37</v>
      </c>
      <c r="D10" s="5" t="n">
        <v>120</v>
      </c>
      <c r="E10" s="7" t="n">
        <v>97.8</v>
      </c>
    </row>
    <row r="11">
      <c r="A11" s="4" t="inlineStr">
        <is>
          <t>Operating costs and expenses</t>
        </is>
      </c>
      <c r="B11" s="7" t="n">
        <v>36.1</v>
      </c>
      <c r="C11" s="7" t="n">
        <v>31.8</v>
      </c>
      <c r="D11" s="7" t="n">
        <v>106.2</v>
      </c>
      <c r="E11" s="7" t="n">
        <v>89.5</v>
      </c>
    </row>
    <row r="12">
      <c r="A12" s="4" t="inlineStr">
        <is>
          <t>Gross Profit (Loss)</t>
        </is>
      </c>
      <c r="B12" s="7" t="n">
        <v>5.3</v>
      </c>
      <c r="C12" s="7" t="n">
        <v>5.2</v>
      </c>
      <c r="D12" s="7" t="n">
        <v>13.8</v>
      </c>
      <c r="E12" s="7" t="n">
        <v>8.300000000000001</v>
      </c>
    </row>
    <row r="13">
      <c r="A13" s="4" t="inlineStr">
        <is>
          <t>Income (loss) from continuing operations</t>
        </is>
      </c>
      <c r="B13" s="7" t="n">
        <v>1.1</v>
      </c>
      <c r="C13" s="5" t="n">
        <v>2</v>
      </c>
      <c r="D13" s="7" t="n">
        <v>0.3</v>
      </c>
      <c r="E13" s="7" t="n">
        <v>-2.7</v>
      </c>
    </row>
    <row r="14">
      <c r="A14" s="4" t="inlineStr">
        <is>
          <t>Net income (loss)</t>
        </is>
      </c>
      <c r="B14" s="6" t="n">
        <v>1.1</v>
      </c>
      <c r="C14" s="6" t="n">
        <v>2.3</v>
      </c>
      <c r="D14" s="6" t="n">
        <v>0.3</v>
      </c>
      <c r="E14" s="6" t="n">
        <v>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in Affiliat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come (loss) related to joint ventures</t>
        </is>
      </c>
      <c r="B4" s="8" t="n">
        <v>1</v>
      </c>
      <c r="C4" s="6" t="n">
        <v>0.8</v>
      </c>
      <c r="D4" s="6" t="n">
        <v>1.9</v>
      </c>
      <c r="E4" s="6" t="n">
        <v>2.3</v>
      </c>
    </row>
    <row r="5">
      <c r="A5" s="4" t="inlineStr">
        <is>
          <t>Dividends and distributions from unconsolidated affiliates</t>
        </is>
      </c>
      <c r="B5" s="4" t="inlineStr">
        <is>
          <t xml:space="preserve"> </t>
        </is>
      </c>
      <c r="C5" s="4" t="inlineStr">
        <is>
          <t xml:space="preserve"> </t>
        </is>
      </c>
      <c r="D5" s="8" t="n">
        <v>0</v>
      </c>
      <c r="E5" s="6" t="n">
        <v>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Interest Rate Swap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inancial instruments - interest rate swaps</t>
        </is>
      </c>
      <c r="B3" s="6" t="n">
        <v>9.6</v>
      </c>
      <c r="C3" s="6" t="n">
        <v>5.5</v>
      </c>
    </row>
    <row r="4">
      <c r="A4" s="4" t="inlineStr">
        <is>
          <t>Derivative liability, financial instruments - interest rate swaps</t>
        </is>
      </c>
      <c r="B4" s="4" t="inlineStr">
        <is>
          <t xml:space="preserve"> </t>
        </is>
      </c>
      <c r="C4" s="7" t="n">
        <v>-2.8</v>
      </c>
    </row>
    <row r="5">
      <c r="A5" s="4" t="inlineStr">
        <is>
          <t>Quoted Prices in Active Mark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 financial instruments - interest rate swaps</t>
        </is>
      </c>
      <c r="B7" s="5" t="n">
        <v>0</v>
      </c>
      <c r="C7" s="5" t="n">
        <v>0</v>
      </c>
    </row>
    <row r="8">
      <c r="A8" s="4" t="inlineStr">
        <is>
          <t>Derivative liability, financial instruments - interest rate swaps</t>
        </is>
      </c>
      <c r="B8" s="4" t="inlineStr">
        <is>
          <t xml:space="preserve"> </t>
        </is>
      </c>
      <c r="C8" s="5" t="n">
        <v>0</v>
      </c>
    </row>
    <row r="9">
      <c r="A9" s="4" t="inlineStr">
        <is>
          <t>Significant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 financial instruments - interest rate swaps</t>
        </is>
      </c>
      <c r="B11" s="7" t="n">
        <v>9.6</v>
      </c>
      <c r="C11" s="7" t="n">
        <v>5.5</v>
      </c>
    </row>
    <row r="12">
      <c r="A12" s="4" t="inlineStr">
        <is>
          <t>Derivative liability, financial instruments - interest rate swaps</t>
        </is>
      </c>
      <c r="B12" s="4" t="inlineStr">
        <is>
          <t xml:space="preserve"> </t>
        </is>
      </c>
      <c r="C12" s="7" t="n">
        <v>-2.8</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financial instruments - interest rate swaps</t>
        </is>
      </c>
      <c r="B15" s="8" t="n">
        <v>0</v>
      </c>
      <c r="C15" s="5" t="n">
        <v>0</v>
      </c>
    </row>
    <row r="16">
      <c r="A16" s="4" t="inlineStr">
        <is>
          <t>Derivative liability, financial instruments - interest rate swaps</t>
        </is>
      </c>
      <c r="B16" s="4" t="inlineStr">
        <is>
          <t xml:space="preserve"> </t>
        </is>
      </c>
      <c r="C16"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the Long-Lived Assets Held-for-sale (Details) - USD ($) $ in Millions</t>
        </is>
      </c>
      <c r="B1" s="2" t="inlineStr">
        <is>
          <t>12 Months Ended</t>
        </is>
      </c>
    </row>
    <row r="2">
      <c r="B2" s="2" t="inlineStr">
        <is>
          <t>Dec. 31, 2022</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for sale fair value</t>
        </is>
      </c>
      <c r="B4" s="8" t="n">
        <v>50</v>
      </c>
      <c r="C4" s="4" t="inlineStr">
        <is>
          <t xml:space="preserve"> </t>
        </is>
      </c>
    </row>
    <row r="5">
      <c r="A5" s="4" t="inlineStr">
        <is>
          <t>Total Gains (Losses)</t>
        </is>
      </c>
      <c r="B5" s="7" t="n">
        <v>-94.8</v>
      </c>
      <c r="C5" s="4" t="inlineStr">
        <is>
          <t xml:space="preserve"> </t>
        </is>
      </c>
    </row>
    <row r="6">
      <c r="A6" s="4" t="inlineStr">
        <is>
          <t>Assets held-for-sale, net</t>
        </is>
      </c>
      <c r="B6" s="7" t="n">
        <v>126.8</v>
      </c>
      <c r="C6" s="4" t="inlineStr">
        <is>
          <t xml:space="preserve"> </t>
        </is>
      </c>
    </row>
    <row r="7">
      <c r="A7" s="4" t="inlineStr">
        <is>
          <t>Total Liabilities associated with assets held for sale</t>
        </is>
      </c>
      <c r="B7" s="5" t="n">
        <v>81</v>
      </c>
      <c r="C7" s="6" t="n">
        <v>71.3</v>
      </c>
    </row>
    <row r="8">
      <c r="A8" s="4" t="inlineStr">
        <is>
          <t>Assets held for sale, selling costs</t>
        </is>
      </c>
      <c r="B8" s="7" t="n">
        <v>4.2</v>
      </c>
      <c r="C8" s="4" t="inlineStr">
        <is>
          <t xml:space="preserve"> </t>
        </is>
      </c>
    </row>
    <row r="9">
      <c r="A9" s="4" t="inlineStr">
        <is>
          <t>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held for sale fair value</t>
        </is>
      </c>
      <c r="B11" s="5" t="n">
        <v>0</v>
      </c>
      <c r="C11" s="4" t="inlineStr">
        <is>
          <t xml:space="preserve"> </t>
        </is>
      </c>
    </row>
    <row r="12">
      <c r="A12" s="4" t="inlineStr">
        <is>
          <t>Significant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held for sale fair value</t>
        </is>
      </c>
      <c r="B14" s="5" t="n">
        <v>0</v>
      </c>
      <c r="C14" s="4" t="inlineStr">
        <is>
          <t xml:space="preserve"> </t>
        </is>
      </c>
    </row>
    <row r="15">
      <c r="A15" s="4" t="inlineStr">
        <is>
          <t>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held for sale fair value</t>
        </is>
      </c>
      <c r="B17" s="5" t="n">
        <v>50</v>
      </c>
      <c r="C17" s="4" t="inlineStr">
        <is>
          <t xml:space="preserve"> </t>
        </is>
      </c>
    </row>
    <row r="18">
      <c r="A18" s="4" t="inlineStr">
        <is>
          <t>Assets Held For Sale, Ne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held for sale fair value</t>
        </is>
      </c>
      <c r="B20" s="5" t="n">
        <v>50</v>
      </c>
      <c r="C20" s="4" t="inlineStr">
        <is>
          <t xml:space="preserve"> </t>
        </is>
      </c>
    </row>
    <row r="21">
      <c r="A21" s="4" t="inlineStr">
        <is>
          <t>Total Gains (Losses)</t>
        </is>
      </c>
      <c r="B21" s="7" t="n">
        <v>-89.8</v>
      </c>
      <c r="C21" s="4" t="inlineStr">
        <is>
          <t xml:space="preserve"> </t>
        </is>
      </c>
    </row>
    <row r="22">
      <c r="A22" s="4" t="inlineStr">
        <is>
          <t>Assets Held For Sale, Net | Quoted Prices in Active Mark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held for sale fair value</t>
        </is>
      </c>
      <c r="B24" s="5" t="n">
        <v>0</v>
      </c>
      <c r="C24" s="4" t="inlineStr">
        <is>
          <t xml:space="preserve"> </t>
        </is>
      </c>
    </row>
    <row r="25">
      <c r="A25" s="4" t="inlineStr">
        <is>
          <t>Assets Held For Sale, Net | Significant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held for sale fair value</t>
        </is>
      </c>
      <c r="B27" s="5" t="n">
        <v>0</v>
      </c>
      <c r="C27" s="4" t="inlineStr">
        <is>
          <t xml:space="preserve"> </t>
        </is>
      </c>
    </row>
    <row r="28">
      <c r="A28" s="4" t="inlineStr">
        <is>
          <t>Assets Held For Sale, Net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held for sale fair value</t>
        </is>
      </c>
      <c r="B30" s="5" t="n">
        <v>50</v>
      </c>
      <c r="C30" s="4" t="inlineStr">
        <is>
          <t xml:space="preserve"> </t>
        </is>
      </c>
    </row>
    <row r="31">
      <c r="A31" s="4" t="inlineStr">
        <is>
          <t>Long-Lived Asse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held for sale fair value</t>
        </is>
      </c>
      <c r="B33" s="5" t="n">
        <v>0</v>
      </c>
      <c r="C33" s="4" t="inlineStr">
        <is>
          <t xml:space="preserve"> </t>
        </is>
      </c>
    </row>
    <row r="34">
      <c r="A34" s="4" t="inlineStr">
        <is>
          <t>Total Gains (Losses)</t>
        </is>
      </c>
      <c r="B34" s="8" t="n">
        <v>-5</v>
      </c>
      <c r="C34" s="4" t="inlineStr">
        <is>
          <t xml:space="preserve"> </t>
        </is>
      </c>
    </row>
    <row r="35">
      <c r="A35" s="4" t="inlineStr">
        <is>
          <t>Long-Lived Assets | Discounted Cash Flow</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eighted average discount rate (percent)</t>
        </is>
      </c>
      <c r="B37" s="11" t="n">
        <v>0.16</v>
      </c>
      <c r="C37" s="4" t="inlineStr">
        <is>
          <t xml:space="preserve"> </t>
        </is>
      </c>
    </row>
    <row r="38">
      <c r="A38" s="4" t="inlineStr">
        <is>
          <t>Long-Lived Assets | Quoted Prices in Active Marke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held for sale fair value</t>
        </is>
      </c>
      <c r="B40" s="8" t="n">
        <v>0</v>
      </c>
      <c r="C40" s="4" t="inlineStr">
        <is>
          <t xml:space="preserve"> </t>
        </is>
      </c>
    </row>
    <row r="41">
      <c r="A41" s="4" t="inlineStr">
        <is>
          <t>Long-Lived Assets | Significant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held for sale fair value</t>
        </is>
      </c>
      <c r="B43" s="5" t="n">
        <v>0</v>
      </c>
      <c r="C43" s="4" t="inlineStr">
        <is>
          <t xml:space="preserve"> </t>
        </is>
      </c>
    </row>
    <row r="44">
      <c r="A44" s="4" t="inlineStr">
        <is>
          <t>Long-Lived Asset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held for sale fair value</t>
        </is>
      </c>
      <c r="B46" s="8" t="n">
        <v>0</v>
      </c>
      <c r="C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9</v>
      </c>
      <c r="C4" s="6" t="n">
        <v>6.8</v>
      </c>
      <c r="D4" s="6" t="n">
        <v>36.2</v>
      </c>
      <c r="E4" s="6" t="n">
        <v>22.2</v>
      </c>
    </row>
    <row r="5">
      <c r="A5" s="3" t="inlineStr">
        <is>
          <t>Cash flow hedges:</t>
        </is>
      </c>
      <c r="B5" s="4" t="inlineStr">
        <is>
          <t xml:space="preserve"> </t>
        </is>
      </c>
      <c r="C5" s="4" t="inlineStr">
        <is>
          <t xml:space="preserve"> </t>
        </is>
      </c>
      <c r="D5" s="4" t="inlineStr">
        <is>
          <t xml:space="preserve"> </t>
        </is>
      </c>
      <c r="E5" s="4" t="inlineStr">
        <is>
          <t xml:space="preserve"> </t>
        </is>
      </c>
    </row>
    <row r="6">
      <c r="A6" s="4" t="inlineStr">
        <is>
          <t>Unrealized interest rate hedging gain (loss)</t>
        </is>
      </c>
      <c r="B6" s="7" t="n">
        <v>7.5</v>
      </c>
      <c r="C6" s="7" t="n">
        <v>2.6</v>
      </c>
      <c r="D6" s="5" t="n">
        <v>8</v>
      </c>
      <c r="E6" s="5" t="n">
        <v>8</v>
      </c>
    </row>
    <row r="7">
      <c r="A7" s="4" t="inlineStr">
        <is>
          <t>Impact of reclassification adjustment to interest expense included in Net Income (Loss)</t>
        </is>
      </c>
      <c r="B7" s="7" t="n">
        <v>-0.4</v>
      </c>
      <c r="C7" s="7" t="n">
        <v>-0.1</v>
      </c>
      <c r="D7" s="7" t="n">
        <v>-1.2</v>
      </c>
      <c r="E7" s="7" t="n">
        <v>0.5</v>
      </c>
    </row>
    <row r="8">
      <c r="A8" s="4" t="inlineStr">
        <is>
          <t>Realized interest rate hedging gain (loss)</t>
        </is>
      </c>
      <c r="B8" s="5" t="n">
        <v>0</v>
      </c>
      <c r="C8" s="5" t="n">
        <v>0</v>
      </c>
      <c r="D8" s="5" t="n">
        <v>0</v>
      </c>
      <c r="E8" s="7" t="n">
        <v>-0.5</v>
      </c>
    </row>
    <row r="9">
      <c r="A9" s="3" t="inlineStr">
        <is>
          <t>Employee benefit plans:</t>
        </is>
      </c>
      <c r="B9" s="4" t="inlineStr">
        <is>
          <t xml:space="preserve"> </t>
        </is>
      </c>
      <c r="C9" s="4" t="inlineStr">
        <is>
          <t xml:space="preserve"> </t>
        </is>
      </c>
      <c r="D9" s="4" t="inlineStr">
        <is>
          <t xml:space="preserve"> </t>
        </is>
      </c>
      <c r="E9" s="4" t="inlineStr">
        <is>
          <t xml:space="preserve"> </t>
        </is>
      </c>
    </row>
    <row r="10">
      <c r="A10" s="4" t="inlineStr">
        <is>
          <t>Actuarial gain (loss)</t>
        </is>
      </c>
      <c r="B10" s="5" t="n">
        <v>0</v>
      </c>
      <c r="C10" s="5" t="n">
        <v>0</v>
      </c>
      <c r="D10" s="5" t="n">
        <v>0</v>
      </c>
      <c r="E10" s="7" t="n">
        <v>16.6</v>
      </c>
    </row>
    <row r="11">
      <c r="A11" s="4" t="inlineStr">
        <is>
          <t>Amortization of net loss included in net periodic benefit cost</t>
        </is>
      </c>
      <c r="B11" s="5" t="n">
        <v>0</v>
      </c>
      <c r="C11" s="7" t="n">
        <v>0.1</v>
      </c>
      <c r="D11" s="5" t="n">
        <v>0</v>
      </c>
      <c r="E11" s="7" t="n">
        <v>1.9</v>
      </c>
    </row>
    <row r="12">
      <c r="A12" s="4" t="inlineStr">
        <is>
          <t>Amortization of prior service credit included in net periodic benefit cost</t>
        </is>
      </c>
      <c r="B12" s="5" t="n">
        <v>0</v>
      </c>
      <c r="C12" s="5" t="n">
        <v>0</v>
      </c>
      <c r="D12" s="5" t="n">
        <v>0</v>
      </c>
      <c r="E12" s="7" t="n">
        <v>0.1</v>
      </c>
    </row>
    <row r="13">
      <c r="A13" s="4" t="inlineStr">
        <is>
          <t>Pension termination</t>
        </is>
      </c>
      <c r="B13" s="5" t="n">
        <v>0</v>
      </c>
      <c r="C13" s="5" t="n">
        <v>0</v>
      </c>
      <c r="D13" s="5" t="n">
        <v>0</v>
      </c>
      <c r="E13" s="7" t="n">
        <v>76.90000000000001</v>
      </c>
    </row>
    <row r="14">
      <c r="A14" s="4" t="inlineStr">
        <is>
          <t>Income taxes related to other comprehensive income (loss)</t>
        </is>
      </c>
      <c r="B14" s="5" t="n">
        <v>0</v>
      </c>
      <c r="C14" s="5" t="n">
        <v>0</v>
      </c>
      <c r="D14" s="5" t="n">
        <v>0</v>
      </c>
      <c r="E14" s="7" t="n">
        <v>-18.3</v>
      </c>
    </row>
    <row r="15">
      <c r="A15" s="4" t="inlineStr">
        <is>
          <t>Other comprehensive income (loss), net of tax</t>
        </is>
      </c>
      <c r="B15" s="7" t="n">
        <v>7.1</v>
      </c>
      <c r="C15" s="7" t="n">
        <v>2.6</v>
      </c>
      <c r="D15" s="7" t="n">
        <v>6.8</v>
      </c>
      <c r="E15" s="7" t="n">
        <v>85.2</v>
      </c>
    </row>
    <row r="16">
      <c r="A16" s="4" t="inlineStr">
        <is>
          <t>Comprehensive Income (Loss)</t>
        </is>
      </c>
      <c r="B16" s="5" t="n">
        <v>23</v>
      </c>
      <c r="C16" s="7" t="n">
        <v>9.4</v>
      </c>
      <c r="D16" s="5" t="n">
        <v>43</v>
      </c>
      <c r="E16" s="7" t="n">
        <v>107.4</v>
      </c>
    </row>
    <row r="17">
      <c r="A17" s="4" t="inlineStr">
        <is>
          <t>Comprehensive (income) loss attributable to discontinued noncontrolling interest</t>
        </is>
      </c>
      <c r="B17" s="7" t="n">
        <v>-1.3</v>
      </c>
      <c r="C17" s="7" t="n">
        <v>-0.4</v>
      </c>
      <c r="D17" s="7" t="n">
        <v>-2.9</v>
      </c>
      <c r="E17" s="7" t="n">
        <v>-1.2</v>
      </c>
    </row>
    <row r="18">
      <c r="A18" s="4" t="inlineStr">
        <is>
          <t>Comprehensive Income (Loss) Attributable to A&amp;B Shareholders</t>
        </is>
      </c>
      <c r="B18" s="6" t="n">
        <v>21.7</v>
      </c>
      <c r="C18" s="8" t="n">
        <v>9</v>
      </c>
      <c r="D18" s="6" t="n">
        <v>40.1</v>
      </c>
      <c r="E18" s="6" t="n">
        <v>10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8" t="n">
        <v>600000</v>
      </c>
      <c r="C4" s="8" t="n">
        <v>0</v>
      </c>
      <c r="D4" s="8" t="n">
        <v>600000</v>
      </c>
      <c r="E4" s="8" t="n">
        <v>0</v>
      </c>
      <c r="F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notes receivable</t>
        </is>
      </c>
      <c r="B7" s="5" t="n">
        <v>3300000</v>
      </c>
      <c r="C7" s="4" t="inlineStr">
        <is>
          <t xml:space="preserve"> </t>
        </is>
      </c>
      <c r="D7" s="5" t="n">
        <v>3300000</v>
      </c>
      <c r="E7" s="4" t="inlineStr">
        <is>
          <t xml:space="preserve"> </t>
        </is>
      </c>
      <c r="F7" s="8" t="n">
        <v>1900000</v>
      </c>
    </row>
    <row r="8">
      <c r="A8" s="4" t="inlineStr">
        <is>
          <t>Company's debt</t>
        </is>
      </c>
      <c r="B8" s="5" t="n">
        <v>507600000</v>
      </c>
      <c r="C8" s="4" t="inlineStr">
        <is>
          <t xml:space="preserve"> </t>
        </is>
      </c>
      <c r="D8" s="5" t="n">
        <v>507600000</v>
      </c>
      <c r="E8" s="4" t="inlineStr">
        <is>
          <t xml:space="preserve"> </t>
        </is>
      </c>
      <c r="F8" s="5" t="n">
        <v>472200000</v>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s debt</t>
        </is>
      </c>
      <c r="B11" s="8" t="n">
        <v>488300000</v>
      </c>
      <c r="C11" s="4" t="inlineStr">
        <is>
          <t xml:space="preserve"> </t>
        </is>
      </c>
      <c r="D11" s="5" t="n">
        <v>488300000</v>
      </c>
      <c r="E11" s="4" t="inlineStr">
        <is>
          <t xml:space="preserve"> </t>
        </is>
      </c>
      <c r="F11" s="5" t="n">
        <v>449200000</v>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assets</t>
        </is>
      </c>
      <c r="B14" s="4" t="inlineStr">
        <is>
          <t xml:space="preserve"> </t>
        </is>
      </c>
      <c r="C14" s="4" t="inlineStr">
        <is>
          <t xml:space="preserve"> </t>
        </is>
      </c>
      <c r="D14" s="4" t="inlineStr">
        <is>
          <t xml:space="preserve"> </t>
        </is>
      </c>
      <c r="E14" s="4" t="inlineStr">
        <is>
          <t xml:space="preserve"> </t>
        </is>
      </c>
      <c r="F14" s="5" t="n">
        <v>5000000</v>
      </c>
    </row>
    <row r="15">
      <c r="A15" s="4" t="inlineStr">
        <is>
          <t>Significant Unobservable Inputs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assets</t>
        </is>
      </c>
      <c r="B17" s="4" t="inlineStr">
        <is>
          <t xml:space="preserve"> </t>
        </is>
      </c>
      <c r="C17" s="4" t="inlineStr">
        <is>
          <t xml:space="preserve"> </t>
        </is>
      </c>
      <c r="D17" s="5" t="n">
        <v>0</v>
      </c>
      <c r="E17" s="4" t="inlineStr">
        <is>
          <t xml:space="preserve"> </t>
        </is>
      </c>
      <c r="F17" s="4" t="inlineStr">
        <is>
          <t xml:space="preserve"> </t>
        </is>
      </c>
    </row>
    <row r="18">
      <c r="A18" s="4" t="inlineStr">
        <is>
          <t>Discontinued Operations, Held-for-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assets</t>
        </is>
      </c>
      <c r="B20" s="4" t="inlineStr">
        <is>
          <t xml:space="preserve"> </t>
        </is>
      </c>
      <c r="C20" s="4" t="inlineStr">
        <is>
          <t xml:space="preserve"> </t>
        </is>
      </c>
      <c r="D20" s="8" t="n">
        <v>600000</v>
      </c>
      <c r="E20" s="4" t="inlineStr">
        <is>
          <t xml:space="preserve"> </t>
        </is>
      </c>
      <c r="F20" s="8" t="n">
        <v>89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53" customWidth="1" min="1" max="1"/>
    <col width="22" customWidth="1" min="2" max="2"/>
    <col width="29" customWidth="1" min="3" max="3"/>
    <col width="22" customWidth="1" min="4" max="4"/>
  </cols>
  <sheetData>
    <row r="1">
      <c r="A1" s="1" t="inlineStr">
        <is>
          <t>Notes Payable and Other Debt (Details) $ in Millions</t>
        </is>
      </c>
      <c r="B1" s="2" t="inlineStr">
        <is>
          <t>6 Months Ended</t>
        </is>
      </c>
      <c r="C1" s="2" t="inlineStr">
        <is>
          <t>9 Months Ended</t>
        </is>
      </c>
    </row>
    <row r="2">
      <c r="B2" s="2" t="inlineStr">
        <is>
          <t>Jun. 30, 2022 USD ($)</t>
        </is>
      </c>
      <c r="C2" s="2" t="inlineStr">
        <is>
          <t>Sep. 30, 2023 USD ($) optio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debt (contractual)</t>
        </is>
      </c>
      <c r="B4" s="4" t="inlineStr">
        <is>
          <t xml:space="preserve"> </t>
        </is>
      </c>
      <c r="C4" s="6" t="n">
        <v>507.7</v>
      </c>
      <c r="D4" s="6" t="n">
        <v>472.4</v>
      </c>
    </row>
    <row r="5">
      <c r="A5" s="4" t="inlineStr">
        <is>
          <t>Unamortized debt issuance costs</t>
        </is>
      </c>
      <c r="B5" s="4" t="inlineStr">
        <is>
          <t xml:space="preserve"> </t>
        </is>
      </c>
      <c r="C5" s="7" t="n">
        <v>-0.1</v>
      </c>
      <c r="D5" s="7" t="n">
        <v>-0.2</v>
      </c>
    </row>
    <row r="6">
      <c r="A6" s="4" t="inlineStr">
        <is>
          <t>Total debt (carrying value)</t>
        </is>
      </c>
      <c r="B6" s="4" t="inlineStr">
        <is>
          <t xml:space="preserve"> </t>
        </is>
      </c>
      <c r="C6" s="7" t="n">
        <v>507.6</v>
      </c>
      <c r="D6" s="7" t="n">
        <v>472.2</v>
      </c>
    </row>
    <row r="7">
      <c r="A7" s="4" t="inlineStr">
        <is>
          <t>Secured:</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 (contractual)</t>
        </is>
      </c>
      <c r="B9" s="4" t="inlineStr">
        <is>
          <t xml:space="preserve"> </t>
        </is>
      </c>
      <c r="C9" s="6" t="n">
        <v>189.3</v>
      </c>
      <c r="D9" s="7" t="n">
        <v>193.4</v>
      </c>
    </row>
    <row r="10">
      <c r="A10" s="4" t="inlineStr">
        <is>
          <t>Secured: | Laulani Villag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12" t="n">
        <v>0.0393</v>
      </c>
      <c r="D12" s="4" t="inlineStr">
        <is>
          <t xml:space="preserve"> </t>
        </is>
      </c>
    </row>
    <row r="13">
      <c r="A13" s="4" t="inlineStr">
        <is>
          <t>Total debt (contractual)</t>
        </is>
      </c>
      <c r="B13" s="4" t="inlineStr">
        <is>
          <t xml:space="preserve"> </t>
        </is>
      </c>
      <c r="C13" s="6" t="n">
        <v>58.1</v>
      </c>
      <c r="D13" s="5" t="n">
        <v>59</v>
      </c>
    </row>
    <row r="14">
      <c r="A14" s="4" t="inlineStr">
        <is>
          <t>Secured: | Pearl Highland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4" t="inlineStr">
        <is>
          <t xml:space="preserve"> </t>
        </is>
      </c>
      <c r="C16" s="12" t="n">
        <v>0.0415</v>
      </c>
      <c r="D16" s="4" t="inlineStr">
        <is>
          <t xml:space="preserve"> </t>
        </is>
      </c>
    </row>
    <row r="17">
      <c r="A17" s="4" t="inlineStr">
        <is>
          <t>Total debt (contractual)</t>
        </is>
      </c>
      <c r="B17" s="4" t="inlineStr">
        <is>
          <t xml:space="preserve"> </t>
        </is>
      </c>
      <c r="C17" s="6" t="n">
        <v>75.7</v>
      </c>
      <c r="D17" s="7" t="n">
        <v>77.3</v>
      </c>
    </row>
    <row r="18">
      <c r="A18" s="4" t="inlineStr">
        <is>
          <t>Secured: | Photovoltaic Financing</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nancing leases</t>
        </is>
      </c>
      <c r="B20" s="4" t="inlineStr">
        <is>
          <t xml:space="preserve"> </t>
        </is>
      </c>
      <c r="C20" s="6" t="n">
        <v>2.4</v>
      </c>
      <c r="D20" s="7" t="n">
        <v>2.6</v>
      </c>
    </row>
    <row r="21">
      <c r="A21" s="4" t="inlineStr">
        <is>
          <t>Lessee, finance lease, rate</t>
        </is>
      </c>
      <c r="B21" s="4" t="inlineStr">
        <is>
          <t xml:space="preserve"> </t>
        </is>
      </c>
      <c r="C21" s="12" t="n">
        <v>0.0414</v>
      </c>
      <c r="D21" s="4" t="inlineStr">
        <is>
          <t xml:space="preserve"> </t>
        </is>
      </c>
    </row>
    <row r="22">
      <c r="A22" s="4" t="inlineStr">
        <is>
          <t>Secured: | Manoa Marketplac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 (contractual)</t>
        </is>
      </c>
      <c r="B24" s="4" t="inlineStr">
        <is>
          <t xml:space="preserve"> </t>
        </is>
      </c>
      <c r="C24" s="6" t="n">
        <v>53.1</v>
      </c>
      <c r="D24" s="7" t="n">
        <v>54.5</v>
      </c>
    </row>
    <row r="25">
      <c r="A25" s="4" t="inlineStr">
        <is>
          <t>Fixed interest rate (percent)</t>
        </is>
      </c>
      <c r="B25" s="4" t="inlineStr">
        <is>
          <t xml:space="preserve"> </t>
        </is>
      </c>
      <c r="C25" s="12" t="n">
        <v>0.0314</v>
      </c>
      <c r="D25" s="4" t="inlineStr">
        <is>
          <t xml:space="preserve"> </t>
        </is>
      </c>
    </row>
    <row r="26">
      <c r="A26" s="4" t="inlineStr">
        <is>
          <t>Secured: | Manoa Marketplace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2" t="n">
        <v>0.0135</v>
      </c>
      <c r="D28" s="4" t="inlineStr">
        <is>
          <t xml:space="preserve"> </t>
        </is>
      </c>
    </row>
    <row r="29">
      <c r="A29" s="4" t="inlineStr">
        <is>
          <t>Secured: | Manoa Marketplace | LIBO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2" t="n">
        <v>0.0135</v>
      </c>
      <c r="D31" s="4" t="inlineStr">
        <is>
          <t xml:space="preserve"> </t>
        </is>
      </c>
    </row>
    <row r="32">
      <c r="A32" s="4" t="inlineStr">
        <is>
          <t>Unsecured:</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debt (contractual)</t>
        </is>
      </c>
      <c r="B34" s="4" t="inlineStr">
        <is>
          <t xml:space="preserve"> </t>
        </is>
      </c>
      <c r="C34" s="6" t="n">
        <v>237.4</v>
      </c>
      <c r="D34" s="5" t="n">
        <v>267</v>
      </c>
    </row>
    <row r="35">
      <c r="A35" s="4" t="inlineStr">
        <is>
          <t>Unsecured: | Series A No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t>
        </is>
      </c>
      <c r="B37" s="4" t="inlineStr">
        <is>
          <t xml:space="preserve"> </t>
        </is>
      </c>
      <c r="C37" s="12" t="n">
        <v>0.0553</v>
      </c>
      <c r="D37" s="4" t="inlineStr">
        <is>
          <t xml:space="preserve"> </t>
        </is>
      </c>
    </row>
    <row r="38">
      <c r="A38" s="4" t="inlineStr">
        <is>
          <t>Total debt (contractual)</t>
        </is>
      </c>
      <c r="B38" s="4" t="inlineStr">
        <is>
          <t xml:space="preserve"> </t>
        </is>
      </c>
      <c r="C38" s="6" t="n">
        <v>7.1</v>
      </c>
      <c r="D38" s="7" t="n">
        <v>14.2</v>
      </c>
    </row>
    <row r="39">
      <c r="A39" s="4" t="inlineStr">
        <is>
          <t>Unsecured: | Series J No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4" t="inlineStr">
        <is>
          <t xml:space="preserve"> </t>
        </is>
      </c>
      <c r="C41" s="12" t="n">
        <v>0.0466</v>
      </c>
      <c r="D41" s="4" t="inlineStr">
        <is>
          <t xml:space="preserve"> </t>
        </is>
      </c>
    </row>
    <row r="42">
      <c r="A42" s="4" t="inlineStr">
        <is>
          <t>Total debt (contractual)</t>
        </is>
      </c>
      <c r="B42" s="4" t="inlineStr">
        <is>
          <t xml:space="preserve"> </t>
        </is>
      </c>
      <c r="C42" s="8" t="n">
        <v>10</v>
      </c>
      <c r="D42" s="5" t="n">
        <v>10</v>
      </c>
    </row>
    <row r="43">
      <c r="A43" s="4" t="inlineStr">
        <is>
          <t>Unsecured: | Series B No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t>
        </is>
      </c>
      <c r="B45" s="4" t="inlineStr">
        <is>
          <t xml:space="preserve"> </t>
        </is>
      </c>
      <c r="C45" s="12" t="n">
        <v>0.0555</v>
      </c>
      <c r="D45" s="4" t="inlineStr">
        <is>
          <t xml:space="preserve"> </t>
        </is>
      </c>
    </row>
    <row r="46">
      <c r="A46" s="4" t="inlineStr">
        <is>
          <t>Total debt (contractual)</t>
        </is>
      </c>
      <c r="B46" s="4" t="inlineStr">
        <is>
          <t xml:space="preserve"> </t>
        </is>
      </c>
      <c r="C46" s="8" t="n">
        <v>27</v>
      </c>
      <c r="D46" s="5" t="n">
        <v>36</v>
      </c>
    </row>
    <row r="47">
      <c r="A47" s="4" t="inlineStr">
        <is>
          <t>Unsecured: | Series C No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t>
        </is>
      </c>
      <c r="B49" s="4" t="inlineStr">
        <is>
          <t xml:space="preserve"> </t>
        </is>
      </c>
      <c r="C49" s="12" t="n">
        <v>0.0556</v>
      </c>
      <c r="D49" s="4" t="inlineStr">
        <is>
          <t xml:space="preserve"> </t>
        </is>
      </c>
    </row>
    <row r="50">
      <c r="A50" s="4" t="inlineStr">
        <is>
          <t>Total debt (contractual)</t>
        </is>
      </c>
      <c r="B50" s="4" t="inlineStr">
        <is>
          <t xml:space="preserve"> </t>
        </is>
      </c>
      <c r="C50" s="8" t="n">
        <v>9</v>
      </c>
      <c r="D50" s="5" t="n">
        <v>11</v>
      </c>
    </row>
    <row r="51">
      <c r="A51" s="4" t="inlineStr">
        <is>
          <t>Unsecured: | Series F Not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4" t="inlineStr">
        <is>
          <t xml:space="preserve"> </t>
        </is>
      </c>
      <c r="C53" s="12" t="n">
        <v>0.0435</v>
      </c>
      <c r="D53" s="4" t="inlineStr">
        <is>
          <t xml:space="preserve"> </t>
        </is>
      </c>
    </row>
    <row r="54">
      <c r="A54" s="4" t="inlineStr">
        <is>
          <t>Total debt (contractual)</t>
        </is>
      </c>
      <c r="B54" s="4" t="inlineStr">
        <is>
          <t xml:space="preserve"> </t>
        </is>
      </c>
      <c r="C54" s="6" t="n">
        <v>9.699999999999999</v>
      </c>
      <c r="D54" s="7" t="n">
        <v>15.2</v>
      </c>
    </row>
    <row r="55">
      <c r="A55" s="4" t="inlineStr">
        <is>
          <t>Unsecured: | Series H Not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t>
        </is>
      </c>
      <c r="B57" s="4" t="inlineStr">
        <is>
          <t xml:space="preserve"> </t>
        </is>
      </c>
      <c r="C57" s="12" t="n">
        <v>0.0404</v>
      </c>
      <c r="D57" s="4" t="inlineStr">
        <is>
          <t xml:space="preserve"> </t>
        </is>
      </c>
    </row>
    <row r="58">
      <c r="A58" s="4" t="inlineStr">
        <is>
          <t>Total debt (contractual)</t>
        </is>
      </c>
      <c r="B58" s="4" t="inlineStr">
        <is>
          <t xml:space="preserve"> </t>
        </is>
      </c>
      <c r="C58" s="8" t="n">
        <v>50</v>
      </c>
      <c r="D58" s="5" t="n">
        <v>50</v>
      </c>
    </row>
    <row r="59">
      <c r="A59" s="4" t="inlineStr">
        <is>
          <t>Unsecured: | Series K Not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t>
        </is>
      </c>
      <c r="B61" s="4" t="inlineStr">
        <is>
          <t xml:space="preserve"> </t>
        </is>
      </c>
      <c r="C61" s="12" t="n">
        <v>0.0481</v>
      </c>
      <c r="D61" s="4" t="inlineStr">
        <is>
          <t xml:space="preserve"> </t>
        </is>
      </c>
    </row>
    <row r="62">
      <c r="A62" s="4" t="inlineStr">
        <is>
          <t>Total debt (contractual)</t>
        </is>
      </c>
      <c r="B62" s="4" t="inlineStr">
        <is>
          <t xml:space="preserve"> </t>
        </is>
      </c>
      <c r="C62" s="6" t="n">
        <v>34.5</v>
      </c>
      <c r="D62" s="7" t="n">
        <v>34.5</v>
      </c>
    </row>
    <row r="63">
      <c r="A63" s="4" t="inlineStr">
        <is>
          <t>Unsecured: | Series G Note</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4" t="inlineStr">
        <is>
          <t xml:space="preserve"> </t>
        </is>
      </c>
      <c r="C65" s="12" t="n">
        <v>0.0388</v>
      </c>
      <c r="D65" s="4" t="inlineStr">
        <is>
          <t xml:space="preserve"> </t>
        </is>
      </c>
    </row>
    <row r="66">
      <c r="A66" s="4" t="inlineStr">
        <is>
          <t>Total debt (contractual)</t>
        </is>
      </c>
      <c r="B66" s="4" t="inlineStr">
        <is>
          <t xml:space="preserve"> </t>
        </is>
      </c>
      <c r="C66" s="6" t="n">
        <v>22.1</v>
      </c>
      <c r="D66" s="7" t="n">
        <v>28.1</v>
      </c>
    </row>
    <row r="67">
      <c r="A67" s="4" t="inlineStr">
        <is>
          <t>Unsecured: | Series L Note</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tated interest rate</t>
        </is>
      </c>
      <c r="B69" s="4" t="inlineStr">
        <is>
          <t xml:space="preserve"> </t>
        </is>
      </c>
      <c r="C69" s="12" t="n">
        <v>0.0489</v>
      </c>
      <c r="D69" s="4" t="inlineStr">
        <is>
          <t xml:space="preserve"> </t>
        </is>
      </c>
    </row>
    <row r="70">
      <c r="A70" s="4" t="inlineStr">
        <is>
          <t>Total debt (contractual)</t>
        </is>
      </c>
      <c r="B70" s="4" t="inlineStr">
        <is>
          <t xml:space="preserve"> </t>
        </is>
      </c>
      <c r="C70" s="8" t="n">
        <v>18</v>
      </c>
      <c r="D70" s="5" t="n">
        <v>18</v>
      </c>
    </row>
    <row r="71">
      <c r="A71" s="4" t="inlineStr">
        <is>
          <t>Unsecured: | Series I Not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t>
        </is>
      </c>
      <c r="B73" s="4" t="inlineStr">
        <is>
          <t xml:space="preserve"> </t>
        </is>
      </c>
      <c r="C73" s="12" t="n">
        <v>0.0416</v>
      </c>
      <c r="D73" s="4" t="inlineStr">
        <is>
          <t xml:space="preserve"> </t>
        </is>
      </c>
    </row>
    <row r="74">
      <c r="A74" s="4" t="inlineStr">
        <is>
          <t>Total debt (contractual)</t>
        </is>
      </c>
      <c r="B74" s="4" t="inlineStr">
        <is>
          <t xml:space="preserve"> </t>
        </is>
      </c>
      <c r="C74" s="8" t="n">
        <v>25</v>
      </c>
      <c r="D74" s="5" t="n">
        <v>25</v>
      </c>
    </row>
    <row r="75">
      <c r="A75" s="4" t="inlineStr">
        <is>
          <t>Unsecured: | Term Loan 5</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t>
        </is>
      </c>
      <c r="B77" s="4" t="inlineStr">
        <is>
          <t xml:space="preserve"> </t>
        </is>
      </c>
      <c r="C77" s="12" t="n">
        <v>0.043</v>
      </c>
      <c r="D77" s="4" t="inlineStr">
        <is>
          <t xml:space="preserve"> </t>
        </is>
      </c>
    </row>
    <row r="78">
      <c r="A78" s="4" t="inlineStr">
        <is>
          <t>Total debt (contractual)</t>
        </is>
      </c>
      <c r="B78" s="4" t="inlineStr">
        <is>
          <t xml:space="preserve"> </t>
        </is>
      </c>
      <c r="C78" s="8" t="n">
        <v>25</v>
      </c>
      <c r="D78" s="5" t="n">
        <v>25</v>
      </c>
    </row>
    <row r="79">
      <c r="A79" s="4" t="inlineStr">
        <is>
          <t>Revolving Credit Facilities: | A&amp;B Revolv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debt (contractual)</t>
        </is>
      </c>
      <c r="B81" s="4" t="inlineStr">
        <is>
          <t xml:space="preserve"> </t>
        </is>
      </c>
      <c r="C81" s="8" t="n">
        <v>81</v>
      </c>
      <c r="D81" s="8" t="n">
        <v>12</v>
      </c>
    </row>
    <row r="82">
      <c r="A82" s="4" t="inlineStr">
        <is>
          <t>Fixed interest rate (percent)</t>
        </is>
      </c>
      <c r="B82" s="12" t="n">
        <v>0.024</v>
      </c>
      <c r="C82" s="4" t="inlineStr">
        <is>
          <t xml:space="preserve"> </t>
        </is>
      </c>
      <c r="D82" s="4" t="inlineStr">
        <is>
          <t xml:space="preserve"> </t>
        </is>
      </c>
    </row>
    <row r="83">
      <c r="A83" s="4" t="inlineStr">
        <is>
          <t>Notional amount</t>
        </is>
      </c>
      <c r="B83" s="8" t="n">
        <v>50</v>
      </c>
      <c r="C83" s="4" t="inlineStr">
        <is>
          <t xml:space="preserve"> </t>
        </is>
      </c>
      <c r="D83" s="4" t="inlineStr">
        <is>
          <t xml:space="preserve"> </t>
        </is>
      </c>
    </row>
    <row r="84">
      <c r="A84" s="4" t="inlineStr">
        <is>
          <t>Number of extension options | option</t>
        </is>
      </c>
      <c r="B84" s="4" t="inlineStr">
        <is>
          <t xml:space="preserve"> </t>
        </is>
      </c>
      <c r="C84" s="5" t="n">
        <v>2</v>
      </c>
      <c r="D84" s="4" t="inlineStr">
        <is>
          <t xml:space="preserve"> </t>
        </is>
      </c>
    </row>
    <row r="85">
      <c r="A85" s="4" t="inlineStr">
        <is>
          <t>Revolving commitments term of extension options</t>
        </is>
      </c>
      <c r="B85" s="4" t="inlineStr">
        <is>
          <t xml:space="preserve"> </t>
        </is>
      </c>
      <c r="C85" s="4" t="inlineStr">
        <is>
          <t>6 months</t>
        </is>
      </c>
      <c r="D85" s="4" t="inlineStr">
        <is>
          <t xml:space="preserve"> </t>
        </is>
      </c>
    </row>
    <row r="86">
      <c r="A86" s="4" t="inlineStr">
        <is>
          <t>Revolving Credit Facilities: | A&amp;B Revolver | SOF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Basis spread on variable rate</t>
        </is>
      </c>
      <c r="B88" s="12" t="n">
        <v>0.0105</v>
      </c>
      <c r="C88" s="4" t="inlineStr">
        <is>
          <t xml:space="preserve"> </t>
        </is>
      </c>
      <c r="D88" s="4" t="inlineStr">
        <is>
          <t xml:space="preserve"> </t>
        </is>
      </c>
    </row>
    <row r="89">
      <c r="A89" s="4" t="inlineStr">
        <is>
          <t>Variable rate adjustment (percent)</t>
        </is>
      </c>
      <c r="B89" s="4" t="inlineStr">
        <is>
          <t xml:space="preserve"> </t>
        </is>
      </c>
      <c r="C89" s="12" t="n">
        <v>0.001</v>
      </c>
      <c r="D89" s="4" t="inlineStr">
        <is>
          <t xml:space="preserve"> </t>
        </is>
      </c>
    </row>
    <row r="90">
      <c r="A90" s="4" t="inlineStr">
        <is>
          <t>Revolving Credit Facilities: | A&amp;B Revolver | LIBO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Basis spread on variable rate</t>
        </is>
      </c>
      <c r="B92" s="4" t="inlineStr">
        <is>
          <t xml:space="preserve"> </t>
        </is>
      </c>
      <c r="C92" s="12" t="n">
        <v>0.0105</v>
      </c>
      <c r="D9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rivative Instruments - Schedule of Cash Flow Hedges of Interest Rate Swaps (Details) - Cash Flow Hedging - Designated as Hedging Instrument $ in Millions</t>
        </is>
      </c>
      <c r="B1" s="2" t="inlineStr">
        <is>
          <t>Sep. 30, 2023 USD ($) swap_agreement</t>
        </is>
      </c>
      <c r="C1" s="2" t="inlineStr">
        <is>
          <t>Dec. 31, 2022 USD ($)</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interest rate swap agreements | swap_agreement</t>
        </is>
      </c>
      <c r="B4" s="5" t="n">
        <v>3</v>
      </c>
      <c r="C4" s="4" t="inlineStr">
        <is>
          <t xml:space="preserve"> </t>
        </is>
      </c>
    </row>
    <row r="5">
      <c r="A5" s="4" t="inlineStr">
        <is>
          <t>Interest Rate Swap, Effective 04/07/2016</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interest rate (percent)</t>
        </is>
      </c>
      <c r="B7" s="12" t="n">
        <v>0.0314</v>
      </c>
      <c r="C7" s="4" t="inlineStr">
        <is>
          <t xml:space="preserve"> </t>
        </is>
      </c>
    </row>
    <row r="8">
      <c r="A8" s="4" t="inlineStr">
        <is>
          <t>Notional amount</t>
        </is>
      </c>
      <c r="B8" s="6" t="n">
        <v>53.1</v>
      </c>
      <c r="C8" s="4" t="inlineStr">
        <is>
          <t xml:space="preserve"> </t>
        </is>
      </c>
    </row>
    <row r="9">
      <c r="A9" s="4" t="inlineStr">
        <is>
          <t>Fair value of interest rate derivative asset</t>
        </is>
      </c>
      <c r="B9" s="6" t="n">
        <v>6.2</v>
      </c>
      <c r="C9" s="6" t="n">
        <v>5.5</v>
      </c>
    </row>
    <row r="10">
      <c r="A10" s="4" t="inlineStr">
        <is>
          <t>Forward Interest Rate Swap, Effective May 1,2024</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interest rate (percent)</t>
        </is>
      </c>
      <c r="B12" s="12" t="n">
        <v>0.0488</v>
      </c>
      <c r="C12" s="4" t="inlineStr">
        <is>
          <t xml:space="preserve"> </t>
        </is>
      </c>
    </row>
    <row r="13">
      <c r="A13" s="4" t="inlineStr">
        <is>
          <t>Notional amount</t>
        </is>
      </c>
      <c r="B13" s="8" t="n">
        <v>57</v>
      </c>
      <c r="C13" s="4" t="inlineStr">
        <is>
          <t xml:space="preserve"> </t>
        </is>
      </c>
    </row>
    <row r="14">
      <c r="A14" s="4" t="inlineStr">
        <is>
          <t>Fair value of interest rate derivative asset</t>
        </is>
      </c>
      <c r="B14" s="6" t="n">
        <v>1.7</v>
      </c>
      <c r="C14" s="4" t="inlineStr">
        <is>
          <t xml:space="preserve"> </t>
        </is>
      </c>
    </row>
    <row r="15">
      <c r="A15" s="4" t="inlineStr">
        <is>
          <t>Fair value of interest rate swap liability</t>
        </is>
      </c>
      <c r="B15" s="4" t="inlineStr">
        <is>
          <t xml:space="preserve"> </t>
        </is>
      </c>
      <c r="C15" s="7" t="n">
        <v>-1.3</v>
      </c>
    </row>
    <row r="16">
      <c r="A16" s="4" t="inlineStr">
        <is>
          <t>Forward Interest Rate Swap, Effective December 9, 2024</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ixed interest rate (percent)</t>
        </is>
      </c>
      <c r="B18" s="12" t="n">
        <v>0.0483</v>
      </c>
      <c r="C18" s="4" t="inlineStr">
        <is>
          <t xml:space="preserve"> </t>
        </is>
      </c>
    </row>
    <row r="19">
      <c r="A19" s="4" t="inlineStr">
        <is>
          <t>Notional amount</t>
        </is>
      </c>
      <c r="B19" s="8" t="n">
        <v>73</v>
      </c>
      <c r="C19" s="4" t="inlineStr">
        <is>
          <t xml:space="preserve"> </t>
        </is>
      </c>
    </row>
    <row r="20">
      <c r="A20" s="4" t="inlineStr">
        <is>
          <t>Fair value of interest rate derivative asset</t>
        </is>
      </c>
      <c r="B20" s="6" t="n">
        <v>1.7</v>
      </c>
      <c r="C20" s="4" t="inlineStr">
        <is>
          <t xml:space="preserve"> </t>
        </is>
      </c>
    </row>
    <row r="21">
      <c r="A21" s="4" t="inlineStr">
        <is>
          <t>Fair value of interest rate swap liability</t>
        </is>
      </c>
      <c r="B21" s="4" t="inlineStr">
        <is>
          <t xml:space="preserve"> </t>
        </is>
      </c>
      <c r="C21"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solidated Statements of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7.5</v>
      </c>
      <c r="C4" s="6" t="n">
        <v>2.6</v>
      </c>
      <c r="D4" s="8" t="n">
        <v>8</v>
      </c>
      <c r="E4" s="8" t="n">
        <v>8</v>
      </c>
    </row>
    <row r="5">
      <c r="A5" s="4" t="inlineStr">
        <is>
          <t>Impact of reclassification adjustment to interest expense included in Net Income (Loss)</t>
        </is>
      </c>
      <c r="B5" s="7" t="n">
        <v>0.4</v>
      </c>
      <c r="C5" s="7" t="n">
        <v>0.1</v>
      </c>
      <c r="D5" s="7" t="n">
        <v>1.2</v>
      </c>
      <c r="E5" s="7" t="n">
        <v>-0.5</v>
      </c>
    </row>
    <row r="6">
      <c r="A6" s="4" t="inlineStr">
        <is>
          <t>Realized interest rate hedging gain (loss)</t>
        </is>
      </c>
      <c r="B6" s="5" t="n">
        <v>0</v>
      </c>
      <c r="C6" s="5" t="n">
        <v>0</v>
      </c>
      <c r="D6" s="5" t="n">
        <v>0</v>
      </c>
      <c r="E6" s="7" t="n">
        <v>-0.5</v>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gains (losses) on derivative instruments expected to be reclassified from accumulated other comprehensive income in next 12 months</t>
        </is>
      </c>
      <c r="B9" s="4" t="inlineStr">
        <is>
          <t xml:space="preserve"> </t>
        </is>
      </c>
      <c r="C9" s="4" t="inlineStr">
        <is>
          <t xml:space="preserve"> </t>
        </is>
      </c>
      <c r="D9" s="7" t="n">
        <v>2.3</v>
      </c>
      <c r="E9" s="4" t="inlineStr">
        <is>
          <t xml:space="preserve"> </t>
        </is>
      </c>
    </row>
    <row r="10">
      <c r="A10" s="4" t="inlineStr">
        <is>
          <t>Cash Flow Hedging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 on derivatives</t>
        </is>
      </c>
      <c r="B12" s="7" t="n">
        <v>7.5</v>
      </c>
      <c r="C12" s="7" t="n">
        <v>2.6</v>
      </c>
      <c r="D12" s="5" t="n">
        <v>8</v>
      </c>
      <c r="E12" s="5" t="n">
        <v>8</v>
      </c>
    </row>
    <row r="13">
      <c r="A13" s="4" t="inlineStr">
        <is>
          <t>Impact of reclassification adjustment to interest expense included in Net Income (Loss)</t>
        </is>
      </c>
      <c r="B13" s="7" t="n">
        <v>-0.4</v>
      </c>
      <c r="C13" s="7" t="n">
        <v>-0.1</v>
      </c>
      <c r="D13" s="7" t="n">
        <v>-1.2</v>
      </c>
      <c r="E13" s="7" t="n">
        <v>0.5</v>
      </c>
    </row>
    <row r="14">
      <c r="A14" s="4" t="inlineStr">
        <is>
          <t>Realized interest rate hedging gain (loss)</t>
        </is>
      </c>
      <c r="B14" s="8" t="n">
        <v>0</v>
      </c>
      <c r="C14" s="8" t="n">
        <v>0</v>
      </c>
      <c r="D14" s="8" t="n">
        <v>0</v>
      </c>
      <c r="E14" s="6"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24" customWidth="1" min="2" max="2"/>
    <col width="22" customWidth="1" min="3" max="3"/>
    <col width="22" customWidth="1" min="4" max="4"/>
    <col width="22" customWidth="1" min="5" max="5"/>
    <col width="24" customWidth="1" min="6" max="6"/>
    <col width="15" customWidth="1" min="7" max="7"/>
    <col width="15" customWidth="1" min="8" max="8"/>
    <col width="22" customWidth="1" min="9" max="9"/>
    <col width="24" customWidth="1" min="10" max="10"/>
  </cols>
  <sheetData>
    <row r="1">
      <c r="A1" s="1" t="inlineStr">
        <is>
          <t>Commitments and Contingencies (Details) gal / d in Thousands, a in Thousands</t>
        </is>
      </c>
      <c r="G1" s="2" t="inlineStr">
        <is>
          <t>1 Months Ended</t>
        </is>
      </c>
      <c r="H1" s="2" t="inlineStr">
        <is>
          <t>2 Months Ended</t>
        </is>
      </c>
    </row>
    <row r="2">
      <c r="B2" s="2" t="inlineStr">
        <is>
          <t>Aug. 17, 2023 reservoir</t>
        </is>
      </c>
      <c r="C2" s="2" t="inlineStr">
        <is>
          <t>Jun. 16, 2023 gal / d</t>
        </is>
      </c>
      <c r="D2" s="2" t="inlineStr">
        <is>
          <t>Oct. 11, 2019 license</t>
        </is>
      </c>
      <c r="E2" s="2" t="inlineStr">
        <is>
          <t>Jan. 07, 2019 gal / d</t>
        </is>
      </c>
      <c r="F2" s="2" t="inlineStr">
        <is>
          <t>Apr. 10, 2015 plaintiff</t>
        </is>
      </c>
      <c r="G2" s="2" t="inlineStr">
        <is>
          <t>May 31, 2016</t>
        </is>
      </c>
      <c r="H2" s="2" t="inlineStr">
        <is>
          <t>Jan. 31, 2019</t>
        </is>
      </c>
      <c r="I2" s="2" t="inlineStr">
        <is>
          <t>Sep. 30, 2023 USD ($)</t>
        </is>
      </c>
      <c r="J2" s="2" t="inlineStr">
        <is>
          <t>Dec. 31, 2018 a license</t>
        </is>
      </c>
    </row>
    <row r="3">
      <c r="A3" s="4" t="inlineStr">
        <is>
          <t>East Maui Irrigation Company, LLC (E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held in EM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c r="I5" s="4" t="inlineStr">
        <is>
          <t xml:space="preserve"> </t>
        </is>
      </c>
      <c r="J5" s="4" t="inlineStr">
        <is>
          <t xml:space="preserve"> </t>
        </is>
      </c>
    </row>
    <row r="6">
      <c r="A6" s="4" t="inlineStr">
        <is>
          <t>East Maui Irrigation Company, LLC (EMI) | Ma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ea of land sold (in acres) |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v>
      </c>
    </row>
    <row r="9">
      <c r="A9" s="4" t="inlineStr">
        <is>
          <t>East Maui Irrigation Company, LLC (EMI) | East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tershed lands owned (in acres)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v>
      </c>
    </row>
    <row r="12">
      <c r="A12" s="4" t="inlineStr">
        <is>
          <t>State of Hawai'i | East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ter licenses held and extended as revocable permit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v>
      </c>
    </row>
    <row r="15">
      <c r="A15" s="4" t="inlineStr">
        <is>
          <t>Additional watershed lands accessible by licenses (in acres)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v>
      </c>
    </row>
    <row r="16">
      <c r="A16" s="4" t="inlineStr">
        <is>
          <t>Financial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uarantor obligations, curren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v>
      </c>
      <c r="J18" s="4" t="inlineStr">
        <is>
          <t xml:space="preserve"> </t>
        </is>
      </c>
    </row>
    <row r="19">
      <c r="A19" s="4" t="inlineStr">
        <is>
          <t>Bid, Performance and Payment Bonds and Commercial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ossible administrative pen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700000</v>
      </c>
      <c r="J21" s="4" t="inlineStr">
        <is>
          <t xml:space="preserve"> </t>
        </is>
      </c>
    </row>
    <row r="22">
      <c r="A22" s="4" t="inlineStr">
        <is>
          <t>Estimated remaining exp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9100000</v>
      </c>
      <c r="J22" s="4" t="inlineStr">
        <is>
          <t xml:space="preserve"> </t>
        </is>
      </c>
    </row>
    <row r="23">
      <c r="A23" s="4" t="inlineStr">
        <is>
          <t>Performance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ossible administrative pen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7400000</v>
      </c>
      <c r="J25" s="4" t="inlineStr">
        <is>
          <t xml:space="preserve"> </t>
        </is>
      </c>
    </row>
    <row r="26">
      <c r="A26" s="4" t="inlineStr">
        <is>
          <t>Long Term Water Lease Requ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ter licenses held and extended as revocable permits | license</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arties filed lawsuit | plaintiff</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4" t="inlineStr">
        <is>
          <t xml:space="preserve"> </t>
        </is>
      </c>
      <c r="I29" s="4" t="inlineStr">
        <is>
          <t xml:space="preserve"> </t>
        </is>
      </c>
      <c r="J29" s="4" t="inlineStr">
        <is>
          <t xml:space="preserve"> </t>
        </is>
      </c>
    </row>
    <row r="30">
      <c r="A30" s="4" t="inlineStr">
        <is>
          <t>Duration of revocable permits for disposition of water rights</t>
        </is>
      </c>
      <c r="B30" s="4" t="inlineStr">
        <is>
          <t xml:space="preserve"> </t>
        </is>
      </c>
      <c r="C30" s="4" t="inlineStr">
        <is>
          <t xml:space="preserve"> </t>
        </is>
      </c>
      <c r="D30" s="4" t="inlineStr">
        <is>
          <t>1 year</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row>
    <row r="31">
      <c r="A31" s="4" t="inlineStr">
        <is>
          <t>Sierra Club Lawsuit Against BLNR, A&amp;B, and EM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gallons per day diverted (in gallons) | gal / d</t>
        </is>
      </c>
      <c r="B33" s="4" t="inlineStr">
        <is>
          <t xml:space="preserve"> </t>
        </is>
      </c>
      <c r="C33" s="5" t="n">
        <v>31500</v>
      </c>
      <c r="D33" s="4" t="inlineStr">
        <is>
          <t xml:space="preserve"> </t>
        </is>
      </c>
      <c r="E33" s="5" t="n">
        <v>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servoirs to be lined | reservoir</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ndby letters of credi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100000</v>
      </c>
      <c r="J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52.5</v>
      </c>
      <c r="C4" s="6" t="n">
        <v>49.4</v>
      </c>
      <c r="D4" s="8" t="n">
        <v>156</v>
      </c>
      <c r="E4" s="6" t="n">
        <v>159.7</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mercial Real Estate</t>
        </is>
      </c>
      <c r="B7" s="7" t="n">
        <v>48.2</v>
      </c>
      <c r="C7" s="7" t="n">
        <v>46.5</v>
      </c>
      <c r="D7" s="7" t="n">
        <v>145.6</v>
      </c>
      <c r="E7" s="7" t="n">
        <v>138.8</v>
      </c>
    </row>
    <row r="8">
      <c r="A8" s="4" t="inlineStr">
        <is>
          <t>Land Oper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and Operations</t>
        </is>
      </c>
      <c r="B10" s="7" t="n">
        <v>4.3</v>
      </c>
      <c r="C10" s="7" t="n">
        <v>2.9</v>
      </c>
      <c r="D10" s="7" t="n">
        <v>10.4</v>
      </c>
      <c r="E10" s="7" t="n">
        <v>20.9</v>
      </c>
    </row>
    <row r="11">
      <c r="A11" s="4" t="inlineStr">
        <is>
          <t>Land Operations | Development sale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and Operations</t>
        </is>
      </c>
      <c r="B13" s="5" t="n">
        <v>0</v>
      </c>
      <c r="C13" s="5" t="n">
        <v>0</v>
      </c>
      <c r="D13" s="5" t="n">
        <v>0</v>
      </c>
      <c r="E13" s="7" t="n">
        <v>6.3</v>
      </c>
    </row>
    <row r="14">
      <c r="A14" s="4" t="inlineStr">
        <is>
          <t>Land Operations | Unimproved/other property sal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and Operations</t>
        </is>
      </c>
      <c r="B16" s="5" t="n">
        <v>4</v>
      </c>
      <c r="C16" s="5" t="n">
        <v>0</v>
      </c>
      <c r="D16" s="7" t="n">
        <v>8.1</v>
      </c>
      <c r="E16" s="5" t="n">
        <v>2</v>
      </c>
    </row>
    <row r="17">
      <c r="A17" s="4" t="inlineStr">
        <is>
          <t>Land Operations | Other operating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and Operations</t>
        </is>
      </c>
      <c r="B19" s="6" t="n">
        <v>0.3</v>
      </c>
      <c r="C19" s="6" t="n">
        <v>2.9</v>
      </c>
      <c r="D19" s="6" t="n">
        <v>2.3</v>
      </c>
      <c r="E19" s="6" t="n">
        <v>1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chedule of Contract Balanc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6.7</v>
      </c>
      <c r="C3" s="6" t="n">
        <v>8.6</v>
      </c>
    </row>
    <row r="4">
      <c r="A4" s="4" t="inlineStr">
        <is>
          <t>Allowances (credit losses and doubtful accounts)</t>
        </is>
      </c>
      <c r="B4" s="7" t="n">
        <v>-3.1</v>
      </c>
      <c r="C4" s="7" t="n">
        <v>-2.5</v>
      </c>
    </row>
    <row r="5">
      <c r="A5" s="4" t="inlineStr">
        <is>
          <t>Accounts receivable, net of allowance for credit losses and allowance for doubtful accounts</t>
        </is>
      </c>
      <c r="B5" s="7" t="n">
        <v>3.6</v>
      </c>
      <c r="C5" s="7" t="n">
        <v>6.1</v>
      </c>
    </row>
    <row r="6">
      <c r="A6" s="4" t="inlineStr">
        <is>
          <t>Variable consideration</t>
        </is>
      </c>
      <c r="B6" s="5" t="n">
        <v>62</v>
      </c>
      <c r="C6" s="5" t="n">
        <v>62</v>
      </c>
    </row>
    <row r="7">
      <c r="A7" s="4" t="inlineStr">
        <is>
          <t>Prepaid rent</t>
        </is>
      </c>
      <c r="B7" s="7" t="n">
        <v>7.4</v>
      </c>
      <c r="C7" s="7" t="n">
        <v>4.4</v>
      </c>
    </row>
    <row r="8">
      <c r="A8" s="4" t="inlineStr">
        <is>
          <t>Other deferred revenue</t>
        </is>
      </c>
      <c r="B8" s="7" t="n">
        <v>2.5</v>
      </c>
      <c r="C8" s="7" t="n">
        <v>2.4</v>
      </c>
    </row>
    <row r="9">
      <c r="A9" s="4" t="inlineStr">
        <is>
          <t>Deferred revenue</t>
        </is>
      </c>
      <c r="B9" s="6" t="n">
        <v>71.90000000000001</v>
      </c>
      <c r="C9" s="6" t="n">
        <v>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Revenue and Contract Balances - Narrative (Details) - USD ($)</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Revenue recognized related to contract liabilities</t>
        </is>
      </c>
      <c r="B4" s="8" t="n">
        <v>0</v>
      </c>
      <c r="C4" s="8"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a Lessor - Schedule of Historical Cost and Accumulated Depreciation of Leased Property (Details) - Leased property - USD ($) $ in Millions</t>
        </is>
      </c>
      <c r="B1" s="2" t="inlineStr">
        <is>
          <t>Sep. 30, 2023</t>
        </is>
      </c>
      <c r="C1" s="2" t="inlineStr">
        <is>
          <t>Dec. 31, 2022</t>
        </is>
      </c>
    </row>
    <row r="2">
      <c r="A2" s="3" t="inlineStr">
        <is>
          <t>Lessor, Lease, Description [Line Items]</t>
        </is>
      </c>
      <c r="B2" s="4" t="inlineStr">
        <is>
          <t xml:space="preserve"> </t>
        </is>
      </c>
      <c r="C2" s="4" t="inlineStr">
        <is>
          <t xml:space="preserve"> </t>
        </is>
      </c>
    </row>
    <row r="3">
      <c r="A3" s="4" t="inlineStr">
        <is>
          <t>Leased property - real estate</t>
        </is>
      </c>
      <c r="B3" s="6" t="n">
        <v>1597.4</v>
      </c>
      <c r="C3" s="8" t="n">
        <v>1572</v>
      </c>
    </row>
    <row r="4">
      <c r="A4" s="4" t="inlineStr">
        <is>
          <t>Less: accumulated depreciation</t>
        </is>
      </c>
      <c r="B4" s="7" t="n">
        <v>-222.6</v>
      </c>
      <c r="C4" s="7" t="n">
        <v>-201.8</v>
      </c>
    </row>
    <row r="5">
      <c r="A5" s="4" t="inlineStr">
        <is>
          <t>Property under operating leases - net</t>
        </is>
      </c>
      <c r="B5" s="6" t="n">
        <v>1374.8</v>
      </c>
      <c r="C5" s="6" t="n">
        <v>13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he Company as a Lessor - Schedule of Total Rental Income Under Operating 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payments</t>
        </is>
      </c>
      <c r="B4" s="6" t="n">
        <v>33.4</v>
      </c>
      <c r="C4" s="6" t="n">
        <v>32.8</v>
      </c>
      <c r="D4" s="6" t="n">
        <v>100.6</v>
      </c>
      <c r="E4" s="6" t="n">
        <v>96.59999999999999</v>
      </c>
    </row>
    <row r="5">
      <c r="A5" s="4" t="inlineStr">
        <is>
          <t>Variable lease payments</t>
        </is>
      </c>
      <c r="B5" s="7" t="n">
        <v>15.3</v>
      </c>
      <c r="C5" s="7" t="n">
        <v>14.2</v>
      </c>
      <c r="D5" s="7" t="n">
        <v>46.3</v>
      </c>
      <c r="E5" s="7" t="n">
        <v>44.4</v>
      </c>
    </row>
    <row r="6">
      <c r="A6" s="4" t="inlineStr">
        <is>
          <t>Revenues deemed uncollectible, net</t>
        </is>
      </c>
      <c r="B6" s="7" t="n">
        <v>-0.3</v>
      </c>
      <c r="C6" s="7" t="n">
        <v>-0.2</v>
      </c>
      <c r="D6" s="7" t="n">
        <v>-0.8</v>
      </c>
      <c r="E6" s="7" t="n">
        <v>0.5</v>
      </c>
    </row>
    <row r="7">
      <c r="A7" s="4" t="inlineStr">
        <is>
          <t>Total rental income</t>
        </is>
      </c>
      <c r="B7" s="6" t="n">
        <v>48.4</v>
      </c>
      <c r="C7" s="6" t="n">
        <v>46.8</v>
      </c>
      <c r="D7" s="6" t="n">
        <v>146.1</v>
      </c>
      <c r="E7" s="6" t="n">
        <v>1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5.9</v>
      </c>
      <c r="C4" s="6" t="n">
        <v>6.8</v>
      </c>
      <c r="D4" s="6" t="n">
        <v>36.2</v>
      </c>
      <c r="E4" s="6" t="n">
        <v>22.2</v>
      </c>
      <c r="F4" s="4" t="inlineStr">
        <is>
          <t xml:space="preserve"> </t>
        </is>
      </c>
    </row>
    <row r="5">
      <c r="A5" s="3" t="inlineStr">
        <is>
          <t>Adjustments to reconcile net income (loss) to net cash provided by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from discontinued operations</t>
        </is>
      </c>
      <c r="B6" s="7" t="n">
        <v>-3.9</v>
      </c>
      <c r="C6" s="5" t="n">
        <v>-1</v>
      </c>
      <c r="D6" s="7" t="n">
        <v>-3.9</v>
      </c>
      <c r="E6" s="7" t="n">
        <v>-1.3</v>
      </c>
      <c r="F6" s="4" t="inlineStr">
        <is>
          <t xml:space="preserve"> </t>
        </is>
      </c>
    </row>
    <row r="7">
      <c r="A7" s="4" t="inlineStr">
        <is>
          <t>Depreciation and amortization</t>
        </is>
      </c>
      <c r="B7" s="4" t="inlineStr">
        <is>
          <t xml:space="preserve"> </t>
        </is>
      </c>
      <c r="C7" s="4" t="inlineStr">
        <is>
          <t xml:space="preserve"> </t>
        </is>
      </c>
      <c r="D7" s="7" t="n">
        <v>27.6</v>
      </c>
      <c r="E7" s="7" t="n">
        <v>28.8</v>
      </c>
      <c r="F7" s="4" t="inlineStr">
        <is>
          <t xml:space="preserve"> </t>
        </is>
      </c>
    </row>
    <row r="8">
      <c r="A8" s="4" t="inlineStr">
        <is>
          <t>Income tax expense (benefit)</t>
        </is>
      </c>
      <c r="B8" s="4" t="inlineStr">
        <is>
          <t xml:space="preserve"> </t>
        </is>
      </c>
      <c r="C8" s="4" t="inlineStr">
        <is>
          <t xml:space="preserve"> </t>
        </is>
      </c>
      <c r="D8" s="5" t="n">
        <v>0</v>
      </c>
      <c r="E8" s="7" t="n">
        <v>-18.3</v>
      </c>
      <c r="F8" s="4" t="inlineStr">
        <is>
          <t xml:space="preserve"> </t>
        </is>
      </c>
    </row>
    <row r="9">
      <c r="A9" s="4" t="inlineStr">
        <is>
          <t>Loss (gain) from disposals and asset transactions, net</t>
        </is>
      </c>
      <c r="B9" s="4" t="inlineStr">
        <is>
          <t xml:space="preserve"> </t>
        </is>
      </c>
      <c r="C9" s="4" t="inlineStr">
        <is>
          <t xml:space="preserve"> </t>
        </is>
      </c>
      <c r="D9" s="7" t="n">
        <v>-1.1</v>
      </c>
      <c r="E9" s="7" t="n">
        <v>-53.9</v>
      </c>
      <c r="F9" s="4" t="inlineStr">
        <is>
          <t xml:space="preserve"> </t>
        </is>
      </c>
    </row>
    <row r="10">
      <c r="A10" s="4" t="inlineStr">
        <is>
          <t>Impairment of assets</t>
        </is>
      </c>
      <c r="B10" s="7" t="n">
        <v>0.6</v>
      </c>
      <c r="C10" s="5" t="n">
        <v>0</v>
      </c>
      <c r="D10" s="7" t="n">
        <v>0.6</v>
      </c>
      <c r="E10" s="5" t="n">
        <v>0</v>
      </c>
      <c r="F10" s="4" t="inlineStr">
        <is>
          <t xml:space="preserve"> </t>
        </is>
      </c>
    </row>
    <row r="11">
      <c r="A11" s="4" t="inlineStr">
        <is>
          <t>Share-based compensation expense</t>
        </is>
      </c>
      <c r="B11" s="4" t="inlineStr">
        <is>
          <t xml:space="preserve"> </t>
        </is>
      </c>
      <c r="C11" s="4" t="inlineStr">
        <is>
          <t xml:space="preserve"> </t>
        </is>
      </c>
      <c r="D11" s="7" t="n">
        <v>5.3</v>
      </c>
      <c r="E11" s="7" t="n">
        <v>4.6</v>
      </c>
      <c r="F11" s="4" t="inlineStr">
        <is>
          <t xml:space="preserve"> </t>
        </is>
      </c>
    </row>
    <row r="12">
      <c r="A12" s="4" t="inlineStr">
        <is>
          <t>Loss (income) related to joint ventures, net of operating cash distributions</t>
        </is>
      </c>
      <c r="B12" s="4" t="inlineStr">
        <is>
          <t xml:space="preserve"> </t>
        </is>
      </c>
      <c r="C12" s="4" t="inlineStr">
        <is>
          <t xml:space="preserve"> </t>
        </is>
      </c>
      <c r="D12" s="7" t="n">
        <v>-1.9</v>
      </c>
      <c r="E12" s="5" t="n">
        <v>1</v>
      </c>
      <c r="F12" s="4" t="inlineStr">
        <is>
          <t xml:space="preserve"> </t>
        </is>
      </c>
    </row>
    <row r="13">
      <c r="A13" s="4" t="inlineStr">
        <is>
          <t>Pension termination</t>
        </is>
      </c>
      <c r="B13" s="4" t="inlineStr">
        <is>
          <t xml:space="preserve"> </t>
        </is>
      </c>
      <c r="C13" s="4" t="inlineStr">
        <is>
          <t xml:space="preserve"> </t>
        </is>
      </c>
      <c r="D13" s="5" t="n">
        <v>0</v>
      </c>
      <c r="E13" s="7" t="n">
        <v>76.90000000000001</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nd other receivables</t>
        </is>
      </c>
      <c r="B15" s="4" t="inlineStr">
        <is>
          <t xml:space="preserve"> </t>
        </is>
      </c>
      <c r="C15" s="4" t="inlineStr">
        <is>
          <t xml:space="preserve"> </t>
        </is>
      </c>
      <c r="D15" s="7" t="n">
        <v>-0.1</v>
      </c>
      <c r="E15" s="7" t="n">
        <v>-2.5</v>
      </c>
      <c r="F15" s="4" t="inlineStr">
        <is>
          <t xml:space="preserve"> </t>
        </is>
      </c>
    </row>
    <row r="16">
      <c r="A16" s="4" t="inlineStr">
        <is>
          <t>Prepaid expenses, income tax receivable and other assets</t>
        </is>
      </c>
      <c r="B16" s="4" t="inlineStr">
        <is>
          <t xml:space="preserve"> </t>
        </is>
      </c>
      <c r="C16" s="4" t="inlineStr">
        <is>
          <t xml:space="preserve"> </t>
        </is>
      </c>
      <c r="D16" s="7" t="n">
        <v>-3.5</v>
      </c>
      <c r="E16" s="7" t="n">
        <v>-3.7</v>
      </c>
      <c r="F16" s="4" t="inlineStr">
        <is>
          <t xml:space="preserve"> </t>
        </is>
      </c>
    </row>
    <row r="17">
      <c r="A17" s="4" t="inlineStr">
        <is>
          <t>Development/other property inventory</t>
        </is>
      </c>
      <c r="B17" s="4" t="inlineStr">
        <is>
          <t xml:space="preserve"> </t>
        </is>
      </c>
      <c r="C17" s="4" t="inlineStr">
        <is>
          <t xml:space="preserve"> </t>
        </is>
      </c>
      <c r="D17" s="7" t="n">
        <v>-1.5</v>
      </c>
      <c r="E17" s="7" t="n">
        <v>9.5</v>
      </c>
      <c r="F17" s="4" t="inlineStr">
        <is>
          <t xml:space="preserve"> </t>
        </is>
      </c>
    </row>
    <row r="18">
      <c r="A18" s="4" t="inlineStr">
        <is>
          <t>Accrued pension and post-retirement benefits</t>
        </is>
      </c>
      <c r="B18" s="4" t="inlineStr">
        <is>
          <t xml:space="preserve"> </t>
        </is>
      </c>
      <c r="C18" s="4" t="inlineStr">
        <is>
          <t xml:space="preserve"> </t>
        </is>
      </c>
      <c r="D18" s="5" t="n">
        <v>0</v>
      </c>
      <c r="E18" s="7" t="n">
        <v>-31.3</v>
      </c>
      <c r="F18" s="4" t="inlineStr">
        <is>
          <t xml:space="preserve"> </t>
        </is>
      </c>
    </row>
    <row r="19">
      <c r="A19" s="4" t="inlineStr">
        <is>
          <t>Accounts payable</t>
        </is>
      </c>
      <c r="B19" s="4" t="inlineStr">
        <is>
          <t xml:space="preserve"> </t>
        </is>
      </c>
      <c r="C19" s="4" t="inlineStr">
        <is>
          <t xml:space="preserve"> </t>
        </is>
      </c>
      <c r="D19" s="7" t="n">
        <v>0.3</v>
      </c>
      <c r="E19" s="5" t="n">
        <v>1</v>
      </c>
      <c r="F19" s="4" t="inlineStr">
        <is>
          <t xml:space="preserve"> </t>
        </is>
      </c>
    </row>
    <row r="20">
      <c r="A20" s="4" t="inlineStr">
        <is>
          <t>Accrued and other liabilities</t>
        </is>
      </c>
      <c r="B20" s="4" t="inlineStr">
        <is>
          <t xml:space="preserve"> </t>
        </is>
      </c>
      <c r="C20" s="4" t="inlineStr">
        <is>
          <t xml:space="preserve"> </t>
        </is>
      </c>
      <c r="D20" s="7" t="n">
        <v>-2.2</v>
      </c>
      <c r="E20" s="7" t="n">
        <v>-2.4</v>
      </c>
      <c r="F20" s="4" t="inlineStr">
        <is>
          <t xml:space="preserve"> </t>
        </is>
      </c>
    </row>
    <row r="21">
      <c r="A21" s="4" t="inlineStr">
        <is>
          <t>Operating cash flows from continuing operations</t>
        </is>
      </c>
      <c r="B21" s="4" t="inlineStr">
        <is>
          <t xml:space="preserve"> </t>
        </is>
      </c>
      <c r="C21" s="4" t="inlineStr">
        <is>
          <t xml:space="preserve"> </t>
        </is>
      </c>
      <c r="D21" s="7" t="n">
        <v>55.8</v>
      </c>
      <c r="E21" s="7" t="n">
        <v>30.6</v>
      </c>
      <c r="F21" s="4" t="inlineStr">
        <is>
          <t xml:space="preserve"> </t>
        </is>
      </c>
    </row>
    <row r="22">
      <c r="A22" s="4" t="inlineStr">
        <is>
          <t>Operating cash flows from discontinued operations</t>
        </is>
      </c>
      <c r="B22" s="4" t="inlineStr">
        <is>
          <t xml:space="preserve"> </t>
        </is>
      </c>
      <c r="C22" s="4" t="inlineStr">
        <is>
          <t xml:space="preserve"> </t>
        </is>
      </c>
      <c r="D22" s="7" t="n">
        <v>-12.2</v>
      </c>
      <c r="E22" s="7" t="n">
        <v>-21.6</v>
      </c>
      <c r="F22" s="4" t="inlineStr">
        <is>
          <t xml:space="preserve"> </t>
        </is>
      </c>
    </row>
    <row r="23">
      <c r="A23" s="4" t="inlineStr">
        <is>
          <t>Net cash provided by (used in) operations</t>
        </is>
      </c>
      <c r="B23" s="4" t="inlineStr">
        <is>
          <t xml:space="preserve"> </t>
        </is>
      </c>
      <c r="C23" s="4" t="inlineStr">
        <is>
          <t xml:space="preserve"> </t>
        </is>
      </c>
      <c r="D23" s="7" t="n">
        <v>43.6</v>
      </c>
      <c r="E23" s="5" t="n">
        <v>9</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 for acquisitions</t>
        </is>
      </c>
      <c r="B25" s="4" t="inlineStr">
        <is>
          <t xml:space="preserve"> </t>
        </is>
      </c>
      <c r="C25" s="4" t="inlineStr">
        <is>
          <t xml:space="preserve"> </t>
        </is>
      </c>
      <c r="D25" s="7" t="n">
        <v>-9.5</v>
      </c>
      <c r="E25" s="5" t="n">
        <v>0</v>
      </c>
      <c r="F25" s="4" t="inlineStr">
        <is>
          <t xml:space="preserve"> </t>
        </is>
      </c>
    </row>
    <row r="26">
      <c r="A26" s="4" t="inlineStr">
        <is>
          <t>Capital expenditures for property, plant and equipment</t>
        </is>
      </c>
      <c r="B26" s="4" t="inlineStr">
        <is>
          <t xml:space="preserve"> </t>
        </is>
      </c>
      <c r="C26" s="4" t="inlineStr">
        <is>
          <t xml:space="preserve"> </t>
        </is>
      </c>
      <c r="D26" s="7" t="n">
        <v>-13.6</v>
      </c>
      <c r="E26" s="5" t="n">
        <v>-11</v>
      </c>
      <c r="F26" s="4" t="inlineStr">
        <is>
          <t xml:space="preserve"> </t>
        </is>
      </c>
    </row>
    <row r="27">
      <c r="A27" s="4" t="inlineStr">
        <is>
          <t>Proceeds from disposal of assets</t>
        </is>
      </c>
      <c r="B27" s="4" t="inlineStr">
        <is>
          <t xml:space="preserve"> </t>
        </is>
      </c>
      <c r="C27" s="4" t="inlineStr">
        <is>
          <t xml:space="preserve"> </t>
        </is>
      </c>
      <c r="D27" s="7" t="n">
        <v>3.3</v>
      </c>
      <c r="E27" s="7" t="n">
        <v>73.09999999999999</v>
      </c>
      <c r="F27" s="4" t="inlineStr">
        <is>
          <t xml:space="preserve"> </t>
        </is>
      </c>
    </row>
    <row r="28">
      <c r="A28" s="4" t="inlineStr">
        <is>
          <t>Payments for purchases of investments in affiliates and other investments</t>
        </is>
      </c>
      <c r="B28" s="4" t="inlineStr">
        <is>
          <t xml:space="preserve"> </t>
        </is>
      </c>
      <c r="C28" s="4" t="inlineStr">
        <is>
          <t xml:space="preserve"> </t>
        </is>
      </c>
      <c r="D28" s="7" t="n">
        <v>-0.2</v>
      </c>
      <c r="E28" s="7" t="n">
        <v>-0.5</v>
      </c>
      <c r="F28" s="4" t="inlineStr">
        <is>
          <t xml:space="preserve"> </t>
        </is>
      </c>
    </row>
    <row r="29">
      <c r="A29" s="4" t="inlineStr">
        <is>
          <t>Distributions of capital and other receipts from investments in affiliates and other investments</t>
        </is>
      </c>
      <c r="B29" s="4" t="inlineStr">
        <is>
          <t xml:space="preserve"> </t>
        </is>
      </c>
      <c r="C29" s="4" t="inlineStr">
        <is>
          <t xml:space="preserve"> </t>
        </is>
      </c>
      <c r="D29" s="5" t="n">
        <v>0</v>
      </c>
      <c r="E29" s="7" t="n">
        <v>0.1</v>
      </c>
      <c r="F29" s="4" t="inlineStr">
        <is>
          <t xml:space="preserve"> </t>
        </is>
      </c>
    </row>
    <row r="30">
      <c r="A30" s="4" t="inlineStr">
        <is>
          <t>Investing cash flows from continuing operations</t>
        </is>
      </c>
      <c r="B30" s="4" t="inlineStr">
        <is>
          <t xml:space="preserve"> </t>
        </is>
      </c>
      <c r="C30" s="4" t="inlineStr">
        <is>
          <t xml:space="preserve"> </t>
        </is>
      </c>
      <c r="D30" s="5" t="n">
        <v>-20</v>
      </c>
      <c r="E30" s="7" t="n">
        <v>61.7</v>
      </c>
      <c r="F30" s="4" t="inlineStr">
        <is>
          <t xml:space="preserve"> </t>
        </is>
      </c>
    </row>
    <row r="31">
      <c r="A31" s="4" t="inlineStr">
        <is>
          <t>Investing cash flows from discontinued operations</t>
        </is>
      </c>
      <c r="B31" s="4" t="inlineStr">
        <is>
          <t xml:space="preserve"> </t>
        </is>
      </c>
      <c r="C31" s="4" t="inlineStr">
        <is>
          <t xml:space="preserve"> </t>
        </is>
      </c>
      <c r="D31" s="7" t="n">
        <v>0.6</v>
      </c>
      <c r="E31" s="7" t="n">
        <v>-5.7</v>
      </c>
      <c r="F31" s="4" t="inlineStr">
        <is>
          <t xml:space="preserve"> </t>
        </is>
      </c>
    </row>
    <row r="32">
      <c r="A32" s="4" t="inlineStr">
        <is>
          <t>Net cash provided by (used in) investing activities</t>
        </is>
      </c>
      <c r="B32" s="4" t="inlineStr">
        <is>
          <t xml:space="preserve"> </t>
        </is>
      </c>
      <c r="C32" s="4" t="inlineStr">
        <is>
          <t xml:space="preserve"> </t>
        </is>
      </c>
      <c r="D32" s="7" t="n">
        <v>-19.4</v>
      </c>
      <c r="E32" s="5" t="n">
        <v>56</v>
      </c>
      <c r="F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of notes payable and other debt and deferred financing costs</t>
        </is>
      </c>
      <c r="B34" s="4" t="inlineStr">
        <is>
          <t xml:space="preserve"> </t>
        </is>
      </c>
      <c r="C34" s="4" t="inlineStr">
        <is>
          <t xml:space="preserve"> </t>
        </is>
      </c>
      <c r="D34" s="7" t="n">
        <v>-33.7</v>
      </c>
      <c r="E34" s="7" t="n">
        <v>-21.9</v>
      </c>
      <c r="F34" s="4" t="inlineStr">
        <is>
          <t xml:space="preserve"> </t>
        </is>
      </c>
    </row>
    <row r="35">
      <c r="A35" s="4" t="inlineStr">
        <is>
          <t>Borrowings (payments) on line-of-credit agreement, net</t>
        </is>
      </c>
      <c r="B35" s="4" t="inlineStr">
        <is>
          <t xml:space="preserve"> </t>
        </is>
      </c>
      <c r="C35" s="4" t="inlineStr">
        <is>
          <t xml:space="preserve"> </t>
        </is>
      </c>
      <c r="D35" s="5" t="n">
        <v>69</v>
      </c>
      <c r="E35" s="5" t="n">
        <v>-50</v>
      </c>
      <c r="F35" s="4" t="inlineStr">
        <is>
          <t xml:space="preserve"> </t>
        </is>
      </c>
    </row>
    <row r="36">
      <c r="A36" s="4" t="inlineStr">
        <is>
          <t>Cash dividends paid</t>
        </is>
      </c>
      <c r="B36" s="4" t="inlineStr">
        <is>
          <t xml:space="preserve"> </t>
        </is>
      </c>
      <c r="C36" s="4" t="inlineStr">
        <is>
          <t xml:space="preserve"> </t>
        </is>
      </c>
      <c r="D36" s="7" t="n">
        <v>-64.2</v>
      </c>
      <c r="E36" s="7" t="n">
        <v>-57.7</v>
      </c>
      <c r="F36" s="4" t="inlineStr">
        <is>
          <t xml:space="preserve"> </t>
        </is>
      </c>
    </row>
    <row r="37">
      <c r="A37" s="4" t="inlineStr">
        <is>
          <t>Repurchases of common stock and other payments</t>
        </is>
      </c>
      <c r="B37" s="4" t="inlineStr">
        <is>
          <t xml:space="preserve"> </t>
        </is>
      </c>
      <c r="C37" s="4" t="inlineStr">
        <is>
          <t xml:space="preserve"> </t>
        </is>
      </c>
      <c r="D37" s="7" t="n">
        <v>-3.6</v>
      </c>
      <c r="E37" s="5" t="n">
        <v>-5</v>
      </c>
      <c r="F37" s="4" t="inlineStr">
        <is>
          <t xml:space="preserve"> </t>
        </is>
      </c>
    </row>
    <row r="38">
      <c r="A38" s="4" t="inlineStr">
        <is>
          <t>Financing cash flows from continuing operations</t>
        </is>
      </c>
      <c r="B38" s="4" t="inlineStr">
        <is>
          <t xml:space="preserve"> </t>
        </is>
      </c>
      <c r="C38" s="4" t="inlineStr">
        <is>
          <t xml:space="preserve"> </t>
        </is>
      </c>
      <c r="D38" s="7" t="n">
        <v>-32.5</v>
      </c>
      <c r="E38" s="7" t="n">
        <v>-134.6</v>
      </c>
      <c r="F38" s="4" t="inlineStr">
        <is>
          <t xml:space="preserve"> </t>
        </is>
      </c>
    </row>
    <row r="39">
      <c r="A39" s="4" t="inlineStr">
        <is>
          <t>Financing cash flows from discontinued operations</t>
        </is>
      </c>
      <c r="B39" s="4" t="inlineStr">
        <is>
          <t xml:space="preserve"> </t>
        </is>
      </c>
      <c r="C39" s="4" t="inlineStr">
        <is>
          <t xml:space="preserve"> </t>
        </is>
      </c>
      <c r="D39" s="7" t="n">
        <v>-10.7</v>
      </c>
      <c r="E39" s="7" t="n">
        <v>6.1</v>
      </c>
      <c r="F39" s="4" t="inlineStr">
        <is>
          <t xml:space="preserve"> </t>
        </is>
      </c>
    </row>
    <row r="40">
      <c r="A40" s="4" t="inlineStr">
        <is>
          <t>Net cash provided by (used in) financing activities</t>
        </is>
      </c>
      <c r="B40" s="4" t="inlineStr">
        <is>
          <t xml:space="preserve"> </t>
        </is>
      </c>
      <c r="C40" s="4" t="inlineStr">
        <is>
          <t xml:space="preserve"> </t>
        </is>
      </c>
      <c r="D40" s="7" t="n">
        <v>-43.2</v>
      </c>
      <c r="E40" s="7" t="n">
        <v>-128.5</v>
      </c>
      <c r="F40" s="4" t="inlineStr">
        <is>
          <t xml:space="preserve"> </t>
        </is>
      </c>
    </row>
    <row r="41">
      <c r="A41" s="3" t="inlineStr">
        <is>
          <t>Cash, Cash Equivalents, Restricted Cash, and Cash included in Assets Held for Sa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rease (decrease) in cash, cash equivalents, restricted cash, and cash included in assets held for sale</t>
        </is>
      </c>
      <c r="B42" s="4" t="inlineStr">
        <is>
          <t xml:space="preserve"> </t>
        </is>
      </c>
      <c r="C42" s="4" t="inlineStr">
        <is>
          <t xml:space="preserve"> </t>
        </is>
      </c>
      <c r="D42" s="5" t="n">
        <v>-19</v>
      </c>
      <c r="E42" s="7" t="n">
        <v>-63.5</v>
      </c>
      <c r="F42" s="4" t="inlineStr">
        <is>
          <t xml:space="preserve"> </t>
        </is>
      </c>
    </row>
    <row r="43">
      <c r="A43" s="4" t="inlineStr">
        <is>
          <t>Cash, cash equivalents, restricted cash, and cash included in assets held for sale beginning balance</t>
        </is>
      </c>
      <c r="B43" s="4" t="inlineStr">
        <is>
          <t xml:space="preserve"> </t>
        </is>
      </c>
      <c r="C43" s="4" t="inlineStr">
        <is>
          <t xml:space="preserve"> </t>
        </is>
      </c>
      <c r="D43" s="7" t="n">
        <v>34.4</v>
      </c>
      <c r="E43" s="5" t="n">
        <v>71</v>
      </c>
      <c r="F43" s="8" t="n">
        <v>71</v>
      </c>
    </row>
    <row r="44">
      <c r="A44" s="4" t="inlineStr">
        <is>
          <t>Cash, cash equivalents, restricted cash, and cash included in assets held for sale ending balance</t>
        </is>
      </c>
      <c r="B44" s="7" t="n">
        <v>15.4</v>
      </c>
      <c r="C44" s="7" t="n">
        <v>7.5</v>
      </c>
      <c r="D44" s="7" t="n">
        <v>15.4</v>
      </c>
      <c r="E44" s="7" t="n">
        <v>7.5</v>
      </c>
      <c r="F44" s="7" t="n">
        <v>34.4</v>
      </c>
    </row>
    <row r="45">
      <c r="A45" s="3" t="inlineStr">
        <is>
          <t>Other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paid, net of capitalized interest, for continuing operations</t>
        </is>
      </c>
      <c r="B46" s="4" t="inlineStr">
        <is>
          <t xml:space="preserve"> </t>
        </is>
      </c>
      <c r="C46" s="4" t="inlineStr">
        <is>
          <t xml:space="preserve"> </t>
        </is>
      </c>
      <c r="D46" s="7" t="n">
        <v>16.6</v>
      </c>
      <c r="E46" s="7" t="n">
        <v>15.7</v>
      </c>
      <c r="F46" s="4" t="inlineStr">
        <is>
          <t xml:space="preserve"> </t>
        </is>
      </c>
    </row>
    <row r="47">
      <c r="A47" s="4" t="inlineStr">
        <is>
          <t>Interest paid, net of capitalized interest, for discontinued operations</t>
        </is>
      </c>
      <c r="B47" s="4" t="inlineStr">
        <is>
          <t xml:space="preserve"> </t>
        </is>
      </c>
      <c r="C47" s="4" t="inlineStr">
        <is>
          <t xml:space="preserve"> </t>
        </is>
      </c>
      <c r="D47" s="7" t="n">
        <v>0.5</v>
      </c>
      <c r="E47" s="7" t="n">
        <v>0.1</v>
      </c>
      <c r="F47" s="4" t="inlineStr">
        <is>
          <t xml:space="preserve"> </t>
        </is>
      </c>
    </row>
    <row r="48">
      <c r="A48" s="4" t="inlineStr">
        <is>
          <t>Income tax (payments)/refunds, net</t>
        </is>
      </c>
      <c r="B48" s="4" t="inlineStr">
        <is>
          <t xml:space="preserve"> </t>
        </is>
      </c>
      <c r="C48" s="4" t="inlineStr">
        <is>
          <t xml:space="preserve"> </t>
        </is>
      </c>
      <c r="D48" s="5" t="n">
        <v>0</v>
      </c>
      <c r="E48" s="7" t="n">
        <v>0.1</v>
      </c>
      <c r="F48" s="4" t="inlineStr">
        <is>
          <t xml:space="preserve"> </t>
        </is>
      </c>
    </row>
    <row r="49">
      <c r="A49" s="3" t="inlineStr">
        <is>
          <t>Noncash Investing and Financing Activities from continuing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ease liabilities arising from obtaining ROU assets</t>
        </is>
      </c>
      <c r="B50" s="4" t="inlineStr">
        <is>
          <t xml:space="preserve"> </t>
        </is>
      </c>
      <c r="C50" s="4" t="inlineStr">
        <is>
          <t xml:space="preserve"> </t>
        </is>
      </c>
      <c r="D50" s="5" t="n">
        <v>0</v>
      </c>
      <c r="E50" s="7" t="n">
        <v>0.7</v>
      </c>
      <c r="F50" s="4" t="inlineStr">
        <is>
          <t xml:space="preserve"> </t>
        </is>
      </c>
    </row>
    <row r="51">
      <c r="A51" s="4" t="inlineStr">
        <is>
          <t>Finance lease liabilities arising from obtaining ROU assets</t>
        </is>
      </c>
      <c r="B51" s="4" t="inlineStr">
        <is>
          <t xml:space="preserve"> </t>
        </is>
      </c>
      <c r="C51" s="4" t="inlineStr">
        <is>
          <t xml:space="preserve"> </t>
        </is>
      </c>
      <c r="D51" s="5" t="n">
        <v>0</v>
      </c>
      <c r="E51" s="7" t="n">
        <v>2.6</v>
      </c>
      <c r="F51" s="4" t="inlineStr">
        <is>
          <t xml:space="preserve"> </t>
        </is>
      </c>
    </row>
    <row r="52">
      <c r="A52" s="4" t="inlineStr">
        <is>
          <t>Repurchases of capital stock in accrued and other liabilities</t>
        </is>
      </c>
      <c r="B52" s="4" t="inlineStr">
        <is>
          <t xml:space="preserve"> </t>
        </is>
      </c>
      <c r="C52" s="4" t="inlineStr">
        <is>
          <t xml:space="preserve"> </t>
        </is>
      </c>
      <c r="D52" s="7" t="n">
        <v>0.4</v>
      </c>
      <c r="E52" s="7" t="n">
        <v>0.9</v>
      </c>
      <c r="F52" s="4" t="inlineStr">
        <is>
          <t xml:space="preserve"> </t>
        </is>
      </c>
    </row>
    <row r="53">
      <c r="A53" s="3" t="inlineStr">
        <is>
          <t>Noncash Investing and Financing Activities from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ease liabilities arising from obtaining ROU assets</t>
        </is>
      </c>
      <c r="B54" s="4" t="inlineStr">
        <is>
          <t xml:space="preserve"> </t>
        </is>
      </c>
      <c r="C54" s="4" t="inlineStr">
        <is>
          <t xml:space="preserve"> </t>
        </is>
      </c>
      <c r="D54" s="5" t="n">
        <v>0</v>
      </c>
      <c r="E54" s="7" t="n">
        <v>0.7</v>
      </c>
      <c r="F54" s="4" t="inlineStr">
        <is>
          <t xml:space="preserve"> </t>
        </is>
      </c>
    </row>
    <row r="55">
      <c r="A55" s="4" t="inlineStr">
        <is>
          <t>Finance lease liabilities arising from obtaining ROU assets</t>
        </is>
      </c>
      <c r="B55" s="4" t="inlineStr">
        <is>
          <t xml:space="preserve"> </t>
        </is>
      </c>
      <c r="C55" s="4" t="inlineStr">
        <is>
          <t xml:space="preserve"> </t>
        </is>
      </c>
      <c r="D55" s="5" t="n">
        <v>0</v>
      </c>
      <c r="E55" s="7" t="n">
        <v>2.6</v>
      </c>
      <c r="F55" s="4" t="inlineStr">
        <is>
          <t xml:space="preserve"> </t>
        </is>
      </c>
    </row>
    <row r="56">
      <c r="A56" s="3" t="inlineStr">
        <is>
          <t>Reconciliation of cash, cash equivalents, restricted cash, and cash included in assets held for 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 beginning of period</t>
        </is>
      </c>
      <c r="B57" s="4" t="inlineStr">
        <is>
          <t xml:space="preserve"> </t>
        </is>
      </c>
      <c r="C57" s="4" t="inlineStr">
        <is>
          <t xml:space="preserve"> </t>
        </is>
      </c>
      <c r="D57" s="7" t="n">
        <v>33.3</v>
      </c>
      <c r="E57" s="7" t="n">
        <v>65.40000000000001</v>
      </c>
      <c r="F57" s="7" t="n">
        <v>65.40000000000001</v>
      </c>
    </row>
    <row r="58">
      <c r="A58" s="4" t="inlineStr">
        <is>
          <t>Restricted cash, beginning of period</t>
        </is>
      </c>
      <c r="B58" s="4" t="inlineStr">
        <is>
          <t xml:space="preserve"> </t>
        </is>
      </c>
      <c r="C58" s="4" t="inlineStr">
        <is>
          <t xml:space="preserve"> </t>
        </is>
      </c>
      <c r="D58" s="5" t="n">
        <v>1</v>
      </c>
      <c r="E58" s="5" t="n">
        <v>1</v>
      </c>
      <c r="F58" s="5" t="n">
        <v>1</v>
      </c>
    </row>
    <row r="59">
      <c r="A59" s="4" t="inlineStr">
        <is>
          <t>Cash included in assets held for sale, beginning of period</t>
        </is>
      </c>
      <c r="B59" s="4" t="inlineStr">
        <is>
          <t xml:space="preserve"> </t>
        </is>
      </c>
      <c r="C59" s="4" t="inlineStr">
        <is>
          <t xml:space="preserve"> </t>
        </is>
      </c>
      <c r="D59" s="7" t="n">
        <v>0.1</v>
      </c>
      <c r="E59" s="7" t="n">
        <v>4.6</v>
      </c>
      <c r="F59" s="7" t="n">
        <v>4.6</v>
      </c>
    </row>
    <row r="60">
      <c r="A60" s="4" t="inlineStr">
        <is>
          <t>Cash, cash equivalents, restricted cash, and cash included in assets held for sale beginning balance</t>
        </is>
      </c>
      <c r="B60" s="4" t="inlineStr">
        <is>
          <t xml:space="preserve"> </t>
        </is>
      </c>
      <c r="C60" s="4" t="inlineStr">
        <is>
          <t xml:space="preserve"> </t>
        </is>
      </c>
      <c r="D60" s="7" t="n">
        <v>34.4</v>
      </c>
      <c r="E60" s="5" t="n">
        <v>71</v>
      </c>
      <c r="F60" s="5" t="n">
        <v>71</v>
      </c>
    </row>
    <row r="61">
      <c r="A61" s="4" t="inlineStr">
        <is>
          <t>Cash and cash equivalents, end of period</t>
        </is>
      </c>
      <c r="B61" s="7" t="n">
        <v>11.8</v>
      </c>
      <c r="C61" s="7" t="n">
        <v>6.6</v>
      </c>
      <c r="D61" s="7" t="n">
        <v>11.8</v>
      </c>
      <c r="E61" s="7" t="n">
        <v>6.6</v>
      </c>
      <c r="F61" s="7" t="n">
        <v>33.3</v>
      </c>
    </row>
    <row r="62">
      <c r="A62" s="4" t="inlineStr">
        <is>
          <t>Restricted cash, end of period</t>
        </is>
      </c>
      <c r="B62" s="7" t="n">
        <v>0.2</v>
      </c>
      <c r="C62" s="7" t="n">
        <v>0.2</v>
      </c>
      <c r="D62" s="7" t="n">
        <v>0.2</v>
      </c>
      <c r="E62" s="7" t="n">
        <v>0.2</v>
      </c>
      <c r="F62" s="5" t="n">
        <v>1</v>
      </c>
    </row>
    <row r="63">
      <c r="A63" s="4" t="inlineStr">
        <is>
          <t>Cash included in assets held for sale, end of period</t>
        </is>
      </c>
      <c r="B63" s="7" t="n">
        <v>3.4</v>
      </c>
      <c r="C63" s="7" t="n">
        <v>0.7</v>
      </c>
      <c r="D63" s="7" t="n">
        <v>3.4</v>
      </c>
      <c r="E63" s="7" t="n">
        <v>0.7</v>
      </c>
      <c r="F63" s="7" t="n">
        <v>0.1</v>
      </c>
    </row>
    <row r="64">
      <c r="A64" s="4" t="inlineStr">
        <is>
          <t>Cash, cash equivalents, restricted cash, and cash included in assets held for sale ending balance</t>
        </is>
      </c>
      <c r="B64" s="6" t="n">
        <v>15.4</v>
      </c>
      <c r="C64" s="6" t="n">
        <v>7.5</v>
      </c>
      <c r="D64" s="7" t="n">
        <v>15.4</v>
      </c>
      <c r="E64" s="7" t="n">
        <v>7.5</v>
      </c>
      <c r="F64" s="6" t="n">
        <v>34.4</v>
      </c>
    </row>
    <row r="65">
      <c r="A65" s="4" t="inlineStr">
        <is>
          <t>Continuing Oper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oncash Investing and Financing Activities from continuing oper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rease (decrease) in capital expenditures included in accounts payable and accrued and other liabilities</t>
        </is>
      </c>
      <c r="B67" s="4" t="inlineStr">
        <is>
          <t xml:space="preserve"> </t>
        </is>
      </c>
      <c r="C67" s="4" t="inlineStr">
        <is>
          <t xml:space="preserve"> </t>
        </is>
      </c>
      <c r="D67" s="7" t="n">
        <v>1.4</v>
      </c>
      <c r="E67" s="5" t="n">
        <v>0</v>
      </c>
      <c r="F67" s="4" t="inlineStr">
        <is>
          <t xml:space="preserve"> </t>
        </is>
      </c>
    </row>
    <row r="68">
      <c r="A68" s="4" t="inlineStr">
        <is>
          <t>Dividends declared but unpaid at end of period</t>
        </is>
      </c>
      <c r="B68" s="4" t="inlineStr">
        <is>
          <t xml:space="preserve"> </t>
        </is>
      </c>
      <c r="C68" s="4" t="inlineStr">
        <is>
          <t xml:space="preserve"> </t>
        </is>
      </c>
      <c r="D68" s="7" t="n">
        <v>0.5</v>
      </c>
      <c r="E68" s="7" t="n">
        <v>0.3</v>
      </c>
      <c r="F68" s="4" t="inlineStr">
        <is>
          <t xml:space="preserve"> </t>
        </is>
      </c>
    </row>
    <row r="69">
      <c r="A69" s="4" t="inlineStr">
        <is>
          <t>Increase (decrease) in escrow and other receivables from dispositions</t>
        </is>
      </c>
      <c r="B69" s="4" t="inlineStr">
        <is>
          <t xml:space="preserve"> </t>
        </is>
      </c>
      <c r="C69" s="4" t="inlineStr">
        <is>
          <t xml:space="preserve"> </t>
        </is>
      </c>
      <c r="D69" s="5" t="n">
        <v>0</v>
      </c>
      <c r="E69" s="7" t="n">
        <v>0.9</v>
      </c>
      <c r="F69" s="4" t="inlineStr">
        <is>
          <t xml:space="preserve"> </t>
        </is>
      </c>
    </row>
    <row r="70">
      <c r="A70" s="3" t="inlineStr">
        <is>
          <t>Noncash Investing and Financing Activities from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rease (decrease) in capital expenditures included in liabilities associated with assets held for sale</t>
        </is>
      </c>
      <c r="B71" s="4" t="inlineStr">
        <is>
          <t xml:space="preserve"> </t>
        </is>
      </c>
      <c r="C71" s="4" t="inlineStr">
        <is>
          <t xml:space="preserve"> </t>
        </is>
      </c>
      <c r="D71" s="7" t="n">
        <v>1.4</v>
      </c>
      <c r="E71" s="5" t="n">
        <v>0</v>
      </c>
      <c r="F71" s="4" t="inlineStr">
        <is>
          <t xml:space="preserve"> </t>
        </is>
      </c>
    </row>
    <row r="72">
      <c r="A72" s="4" t="inlineStr">
        <is>
          <t>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oncash Investing and Financing Activities from continuing oper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crease (decrease) in capital expenditures included in accounts payable and accrued and other liabilities</t>
        </is>
      </c>
      <c r="B74" s="4" t="inlineStr">
        <is>
          <t xml:space="preserve"> </t>
        </is>
      </c>
      <c r="C74" s="4" t="inlineStr">
        <is>
          <t xml:space="preserve"> </t>
        </is>
      </c>
      <c r="D74" s="7" t="n">
        <v>-0.1</v>
      </c>
      <c r="E74" s="7" t="n">
        <v>0.3</v>
      </c>
      <c r="F74" s="4" t="inlineStr">
        <is>
          <t xml:space="preserve"> </t>
        </is>
      </c>
    </row>
    <row r="75">
      <c r="A75" s="4" t="inlineStr">
        <is>
          <t>Operating lease liabilities arising from obtaining ROU assets</t>
        </is>
      </c>
      <c r="B75" s="4" t="inlineStr">
        <is>
          <t xml:space="preserve"> </t>
        </is>
      </c>
      <c r="C75" s="4" t="inlineStr">
        <is>
          <t xml:space="preserve"> </t>
        </is>
      </c>
      <c r="D75" s="5" t="n">
        <v>0</v>
      </c>
      <c r="E75" s="7" t="n">
        <v>19.3</v>
      </c>
      <c r="F75" s="4" t="inlineStr">
        <is>
          <t xml:space="preserve"> </t>
        </is>
      </c>
    </row>
    <row r="76">
      <c r="A76" s="4" t="inlineStr">
        <is>
          <t>Finance lease liabilities arising from obtaining ROU assets</t>
        </is>
      </c>
      <c r="B76" s="4" t="inlineStr">
        <is>
          <t xml:space="preserve"> </t>
        </is>
      </c>
      <c r="C76" s="4" t="inlineStr">
        <is>
          <t xml:space="preserve"> </t>
        </is>
      </c>
      <c r="D76" s="5" t="n">
        <v>0</v>
      </c>
      <c r="E76" s="7" t="n">
        <v>0.1</v>
      </c>
      <c r="F76" s="4" t="inlineStr">
        <is>
          <t xml:space="preserve"> </t>
        </is>
      </c>
    </row>
    <row r="77">
      <c r="A77" s="3" t="inlineStr">
        <is>
          <t>Noncash Investing and Financing Activities from discontinued operatio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crease (decrease) in capital expenditures included in liabilities associated with assets held for sale</t>
        </is>
      </c>
      <c r="B78" s="4" t="inlineStr">
        <is>
          <t xml:space="preserve"> </t>
        </is>
      </c>
      <c r="C78" s="4" t="inlineStr">
        <is>
          <t xml:space="preserve"> </t>
        </is>
      </c>
      <c r="D78" s="7" t="n">
        <v>-0.1</v>
      </c>
      <c r="E78" s="7" t="n">
        <v>0.3</v>
      </c>
      <c r="F78" s="4" t="inlineStr">
        <is>
          <t xml:space="preserve"> </t>
        </is>
      </c>
    </row>
    <row r="79">
      <c r="A79" s="4" t="inlineStr">
        <is>
          <t>Operating lease liabilities arising from obtaining ROU assets</t>
        </is>
      </c>
      <c r="B79" s="4" t="inlineStr">
        <is>
          <t xml:space="preserve"> </t>
        </is>
      </c>
      <c r="C79" s="4" t="inlineStr">
        <is>
          <t xml:space="preserve"> </t>
        </is>
      </c>
      <c r="D79" s="5" t="n">
        <v>0</v>
      </c>
      <c r="E79" s="7" t="n">
        <v>19.3</v>
      </c>
      <c r="F79" s="4" t="inlineStr">
        <is>
          <t xml:space="preserve"> </t>
        </is>
      </c>
    </row>
    <row r="80">
      <c r="A80" s="4" t="inlineStr">
        <is>
          <t>Finance lease liabilities arising from obtaining ROU assets</t>
        </is>
      </c>
      <c r="B80" s="4" t="inlineStr">
        <is>
          <t xml:space="preserve"> </t>
        </is>
      </c>
      <c r="C80" s="4" t="inlineStr">
        <is>
          <t xml:space="preserve"> </t>
        </is>
      </c>
      <c r="D80" s="8" t="n">
        <v>0</v>
      </c>
      <c r="E80" s="6" t="n">
        <v>0.1</v>
      </c>
      <c r="F8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a Lessor - Schedule of Future Minimum Rentals on Non-cancelable Operating Leases as Lessor (Details) $ in Millions</t>
        </is>
      </c>
      <c r="B1" s="2" t="inlineStr">
        <is>
          <t>Sep. 30, 2023 USD ($)</t>
        </is>
      </c>
    </row>
    <row r="2">
      <c r="A2" s="3" t="inlineStr">
        <is>
          <t>Future minimum rentals on non-cancelable leases</t>
        </is>
      </c>
      <c r="B2" s="4" t="inlineStr">
        <is>
          <t xml:space="preserve"> </t>
        </is>
      </c>
    </row>
    <row r="3">
      <c r="A3" s="4" t="inlineStr">
        <is>
          <t>2023</t>
        </is>
      </c>
      <c r="B3" s="6" t="n">
        <v>32.8</v>
      </c>
    </row>
    <row r="4">
      <c r="A4" s="4" t="inlineStr">
        <is>
          <t>2024</t>
        </is>
      </c>
      <c r="B4" s="7" t="n">
        <v>126.6</v>
      </c>
    </row>
    <row r="5">
      <c r="A5" s="4" t="inlineStr">
        <is>
          <t>2025</t>
        </is>
      </c>
      <c r="B5" s="7" t="n">
        <v>110.5</v>
      </c>
    </row>
    <row r="6">
      <c r="A6" s="4" t="inlineStr">
        <is>
          <t>2026</t>
        </is>
      </c>
      <c r="B6" s="7" t="n">
        <v>96.8</v>
      </c>
    </row>
    <row r="7">
      <c r="A7" s="4" t="inlineStr">
        <is>
          <t>2027</t>
        </is>
      </c>
      <c r="B7" s="7" t="n">
        <v>85.09999999999999</v>
      </c>
    </row>
    <row r="8">
      <c r="A8" s="4" t="inlineStr">
        <is>
          <t>2028</t>
        </is>
      </c>
      <c r="B8" s="7" t="n">
        <v>70.90000000000001</v>
      </c>
    </row>
    <row r="9">
      <c r="A9" s="4" t="inlineStr">
        <is>
          <t>Thereafter</t>
        </is>
      </c>
      <c r="B9" s="7" t="n">
        <v>552.3</v>
      </c>
    </row>
    <row r="10">
      <c r="A10" s="4" t="inlineStr">
        <is>
          <t>Total future lease payments to be received</t>
        </is>
      </c>
      <c r="B10" s="8" t="n">
        <v>1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The Company as a Lesse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4</v>
      </c>
      <c r="C4" s="6" t="n">
        <v>0.7</v>
      </c>
      <c r="D4" s="6" t="n">
        <v>1.5</v>
      </c>
      <c r="E4" s="8" t="n">
        <v>2</v>
      </c>
    </row>
    <row r="5">
      <c r="A5" s="4" t="inlineStr">
        <is>
          <t>Amortization of right-of-use assets</t>
        </is>
      </c>
      <c r="B5" s="5" t="n">
        <v>0</v>
      </c>
      <c r="C5" s="5" t="n">
        <v>0</v>
      </c>
      <c r="D5" s="7" t="n">
        <v>0.1</v>
      </c>
      <c r="E5" s="5" t="n">
        <v>0</v>
      </c>
    </row>
    <row r="6">
      <c r="A6" s="4" t="inlineStr">
        <is>
          <t>Interest on lease liabilities</t>
        </is>
      </c>
      <c r="B6" s="7" t="n">
        <v>0.1</v>
      </c>
      <c r="C6" s="5" t="n">
        <v>0</v>
      </c>
      <c r="D6" s="7" t="n">
        <v>0.1</v>
      </c>
      <c r="E6" s="5" t="n">
        <v>0</v>
      </c>
    </row>
    <row r="7">
      <c r="A7" s="4" t="inlineStr">
        <is>
          <t>Total lease cost</t>
        </is>
      </c>
      <c r="B7" s="6" t="n">
        <v>0.5</v>
      </c>
      <c r="C7" s="6" t="n">
        <v>0.7</v>
      </c>
      <c r="D7" s="6" t="n">
        <v>1.7</v>
      </c>
      <c r="E7" s="8"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Narrative (Details) - 2022 Plan - Time-based and market-based restricted stock unit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403400</v>
      </c>
      <c r="C4" s="5" t="n">
        <v>306300</v>
      </c>
    </row>
    <row r="5">
      <c r="A5" s="4" t="inlineStr">
        <is>
          <t>Granted (in dollars per share)</t>
        </is>
      </c>
      <c r="B5" s="9" t="n">
        <v>21.82</v>
      </c>
      <c r="C5" s="9" t="n">
        <v>25.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chedule of Fair Value Assumptions of Market-based Awards (Details) - Time-based and market-based restricted stock units - 2022 Plan - Time-Based Vesting</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Volatility of A&amp;B common stock, minimum (percent)</t>
        </is>
      </c>
      <c r="B4" s="12" t="n">
        <v>0.318</v>
      </c>
      <c r="C4" s="4" t="inlineStr">
        <is>
          <t xml:space="preserve"> </t>
        </is>
      </c>
    </row>
    <row r="5">
      <c r="A5" s="4" t="inlineStr">
        <is>
          <t>Volatility of A&amp;B common stock, maximum (percent)</t>
        </is>
      </c>
      <c r="B5" s="12" t="n">
        <v>0.491</v>
      </c>
      <c r="C5" s="4" t="inlineStr">
        <is>
          <t xml:space="preserve"> </t>
        </is>
      </c>
    </row>
    <row r="6">
      <c r="A6" s="4" t="inlineStr">
        <is>
          <t>Volatility of A&amp;B common stock (percent)</t>
        </is>
      </c>
      <c r="B6" s="4" t="inlineStr">
        <is>
          <t xml:space="preserve"> </t>
        </is>
      </c>
      <c r="C6" s="12" t="n">
        <v>0.477</v>
      </c>
    </row>
    <row r="7">
      <c r="A7" s="4" t="inlineStr">
        <is>
          <t>Average volatility of peer companies, minimum (percent)</t>
        </is>
      </c>
      <c r="B7" s="12" t="n">
        <v>0.336</v>
      </c>
      <c r="C7" s="4" t="inlineStr">
        <is>
          <t xml:space="preserve"> </t>
        </is>
      </c>
    </row>
    <row r="8">
      <c r="A8" s="4" t="inlineStr">
        <is>
          <t>Average volatility of peer companies, maximum (percent)</t>
        </is>
      </c>
      <c r="B8" s="12" t="n">
        <v>0.482</v>
      </c>
      <c r="C8" s="4" t="inlineStr">
        <is>
          <t xml:space="preserve"> </t>
        </is>
      </c>
    </row>
    <row r="9">
      <c r="A9" s="4" t="inlineStr">
        <is>
          <t>Average volatility of peer companies (percent)</t>
        </is>
      </c>
      <c r="B9" s="4" t="inlineStr">
        <is>
          <t xml:space="preserve"> </t>
        </is>
      </c>
      <c r="C9" s="12" t="n">
        <v>0.495</v>
      </c>
    </row>
    <row r="10">
      <c r="A10" s="4" t="inlineStr">
        <is>
          <t>Risk-free interest rate, minimum (percent)</t>
        </is>
      </c>
      <c r="B10" s="12" t="n">
        <v>0.038</v>
      </c>
      <c r="C10" s="4" t="inlineStr">
        <is>
          <t xml:space="preserve"> </t>
        </is>
      </c>
    </row>
    <row r="11">
      <c r="A11" s="4" t="inlineStr">
        <is>
          <t>Risk-free interest rate, maximum (percent)</t>
        </is>
      </c>
      <c r="B11" s="12" t="n">
        <v>0.045</v>
      </c>
      <c r="C11" s="4" t="inlineStr">
        <is>
          <t xml:space="preserve"> </t>
        </is>
      </c>
    </row>
    <row r="12">
      <c r="A12" s="4" t="inlineStr">
        <is>
          <t>Risk-free interest rate (percent)</t>
        </is>
      </c>
      <c r="B12" s="4" t="inlineStr">
        <is>
          <t xml:space="preserve"> </t>
        </is>
      </c>
      <c r="C12" s="12" t="n">
        <v>0.0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Schedule of Compensation Cost related to Share-based Pay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ime-based and market-based restricted stock units | 2022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ime-based and market-based restricted stock units</t>
        </is>
      </c>
      <c r="B5" s="8" t="n">
        <v>1</v>
      </c>
      <c r="C5" s="6" t="n">
        <v>1.6</v>
      </c>
      <c r="D5" s="6" t="n">
        <v>5.3</v>
      </c>
      <c r="E5" s="6" t="n">
        <v>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Pension termination</t>
        </is>
      </c>
      <c r="B4" s="4" t="inlineStr">
        <is>
          <t xml:space="preserve"> </t>
        </is>
      </c>
      <c r="C4" s="4" t="inlineStr">
        <is>
          <t xml:space="preserve"> </t>
        </is>
      </c>
      <c r="D4" s="8" t="n">
        <v>0</v>
      </c>
      <c r="E4" s="6" t="n">
        <v>76.90000000000001</v>
      </c>
    </row>
    <row r="5">
      <c r="A5" s="4" t="inlineStr">
        <is>
          <t>Pension and Post-retirement Plan</t>
        </is>
      </c>
      <c r="B5" s="4" t="inlineStr">
        <is>
          <t xml:space="preserve"> </t>
        </is>
      </c>
      <c r="C5" s="4" t="inlineStr">
        <is>
          <t xml:space="preserve"> </t>
        </is>
      </c>
      <c r="D5" s="4" t="inlineStr">
        <is>
          <t xml:space="preserve"> </t>
        </is>
      </c>
      <c r="E5" s="4" t="inlineStr">
        <is>
          <t xml:space="preserve"> </t>
        </is>
      </c>
    </row>
    <row r="6">
      <c r="A6" s="3" t="inlineStr">
        <is>
          <t>Components of 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6" t="n">
        <v>0.1</v>
      </c>
      <c r="C7" s="6" t="n">
        <v>0.1</v>
      </c>
      <c r="D7" s="7" t="n">
        <v>0.1</v>
      </c>
      <c r="E7" s="7" t="n">
        <v>1.5</v>
      </c>
    </row>
    <row r="8">
      <c r="A8" s="4" t="inlineStr">
        <is>
          <t>Interest cost</t>
        </is>
      </c>
      <c r="B8" s="7" t="n">
        <v>0.1</v>
      </c>
      <c r="C8" s="5" t="n">
        <v>0</v>
      </c>
      <c r="D8" s="7" t="n">
        <v>0.4</v>
      </c>
      <c r="E8" s="7" t="n">
        <v>0.9</v>
      </c>
    </row>
    <row r="9">
      <c r="A9" s="4" t="inlineStr">
        <is>
          <t>Expected return on plan assets</t>
        </is>
      </c>
      <c r="B9" s="5" t="n">
        <v>0</v>
      </c>
      <c r="C9" s="5" t="n">
        <v>0</v>
      </c>
      <c r="D9" s="5" t="n">
        <v>0</v>
      </c>
      <c r="E9" s="7" t="n">
        <v>-2.5</v>
      </c>
    </row>
    <row r="10">
      <c r="A10" s="4" t="inlineStr">
        <is>
          <t>Amortization of net loss</t>
        </is>
      </c>
      <c r="B10" s="5" t="n">
        <v>0</v>
      </c>
      <c r="C10" s="7" t="n">
        <v>0.1</v>
      </c>
      <c r="D10" s="5" t="n">
        <v>0</v>
      </c>
      <c r="E10" s="7" t="n">
        <v>1.9</v>
      </c>
    </row>
    <row r="11">
      <c r="A11" s="4" t="inlineStr">
        <is>
          <t>Amortization of prior service credit</t>
        </is>
      </c>
      <c r="B11" s="5" t="n">
        <v>0</v>
      </c>
      <c r="C11" s="5" t="n">
        <v>0</v>
      </c>
      <c r="D11" s="5" t="n">
        <v>0</v>
      </c>
      <c r="E11" s="7" t="n">
        <v>0.1</v>
      </c>
    </row>
    <row r="12">
      <c r="A12" s="4" t="inlineStr">
        <is>
          <t>Pension termination</t>
        </is>
      </c>
      <c r="B12" s="5" t="n">
        <v>0</v>
      </c>
      <c r="C12" s="5" t="n">
        <v>0</v>
      </c>
      <c r="D12" s="5" t="n">
        <v>0</v>
      </c>
      <c r="E12" s="7" t="n">
        <v>76.90000000000001</v>
      </c>
    </row>
    <row r="13">
      <c r="A13" s="4" t="inlineStr">
        <is>
          <t>Net periodic benefit cost</t>
        </is>
      </c>
      <c r="B13" s="6" t="n">
        <v>0.2</v>
      </c>
      <c r="C13" s="6" t="n">
        <v>0.2</v>
      </c>
      <c r="D13" s="6" t="n">
        <v>0.5</v>
      </c>
      <c r="E13" s="6" t="n">
        <v>78.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Income from Continuing Operations and Computation of Earnings per Shar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8" t="n">
        <v>12</v>
      </c>
      <c r="C4" s="6" t="n">
        <v>5.8</v>
      </c>
      <c r="D4" s="6" t="n">
        <v>32.3</v>
      </c>
      <c r="E4" s="6" t="n">
        <v>20.9</v>
      </c>
    </row>
    <row r="5">
      <c r="A5" s="4" t="inlineStr">
        <is>
          <t>Distributions and allocations to participating securities</t>
        </is>
      </c>
      <c r="B5" s="5" t="n">
        <v>0</v>
      </c>
      <c r="C5" s="7" t="n">
        <v>-0.1</v>
      </c>
      <c r="D5" s="7" t="n">
        <v>-0.1</v>
      </c>
      <c r="E5" s="7" t="n">
        <v>-0.2</v>
      </c>
    </row>
    <row r="6">
      <c r="A6" s="4" t="inlineStr">
        <is>
          <t>Income (loss) from continuing operations available to A&amp;B shareholders</t>
        </is>
      </c>
      <c r="B6" s="5" t="n">
        <v>12</v>
      </c>
      <c r="C6" s="7" t="n">
        <v>5.7</v>
      </c>
      <c r="D6" s="7" t="n">
        <v>32.2</v>
      </c>
      <c r="E6" s="7" t="n">
        <v>20.7</v>
      </c>
    </row>
    <row r="7">
      <c r="A7" s="4" t="inlineStr">
        <is>
          <t>Income (loss) from discontinued operations</t>
        </is>
      </c>
      <c r="B7" s="7" t="n">
        <v>3.9</v>
      </c>
      <c r="C7" s="5" t="n">
        <v>1</v>
      </c>
      <c r="D7" s="7" t="n">
        <v>3.9</v>
      </c>
      <c r="E7" s="7" t="n">
        <v>1.3</v>
      </c>
    </row>
    <row r="8">
      <c r="A8" s="4" t="inlineStr">
        <is>
          <t>Exclude: Loss (income) attributable to discontinued noncontrolling interest</t>
        </is>
      </c>
      <c r="B8" s="7" t="n">
        <v>-1.3</v>
      </c>
      <c r="C8" s="7" t="n">
        <v>-0.4</v>
      </c>
      <c r="D8" s="7" t="n">
        <v>-2.9</v>
      </c>
      <c r="E8" s="7" t="n">
        <v>-1.2</v>
      </c>
    </row>
    <row r="9">
      <c r="A9" s="4" t="inlineStr">
        <is>
          <t>Net income (loss) available to A&amp;B common shareholders</t>
        </is>
      </c>
      <c r="B9" s="6" t="n">
        <v>14.6</v>
      </c>
      <c r="C9" s="6" t="n">
        <v>6.3</v>
      </c>
      <c r="D9" s="6" t="n">
        <v>33.2</v>
      </c>
      <c r="E9" s="6" t="n">
        <v>20.8</v>
      </c>
    </row>
    <row r="10">
      <c r="A10" s="3" t="inlineStr">
        <is>
          <t>Number of shares used to compute basic and diluted earnings per share [Abstract]</t>
        </is>
      </c>
      <c r="B10" s="4" t="inlineStr">
        <is>
          <t xml:space="preserve"> </t>
        </is>
      </c>
      <c r="C10" s="4" t="inlineStr">
        <is>
          <t xml:space="preserve"> </t>
        </is>
      </c>
      <c r="D10" s="4" t="inlineStr">
        <is>
          <t xml:space="preserve"> </t>
        </is>
      </c>
      <c r="E10" s="4" t="inlineStr">
        <is>
          <t xml:space="preserve"> </t>
        </is>
      </c>
    </row>
    <row r="11">
      <c r="A11" s="4" t="inlineStr">
        <is>
          <t>Denominator for basic EPS – weighted-average shares outstanding (in shares)</t>
        </is>
      </c>
      <c r="B11" s="7" t="n">
        <v>72.59999999999999</v>
      </c>
      <c r="C11" s="7" t="n">
        <v>72.7</v>
      </c>
      <c r="D11" s="7" t="n">
        <v>72.59999999999999</v>
      </c>
      <c r="E11" s="7" t="n">
        <v>72.7</v>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Restricted stock unit awards (in shares)</t>
        </is>
      </c>
      <c r="B13" s="7" t="n">
        <v>0.2</v>
      </c>
      <c r="C13" s="7" t="n">
        <v>0.1</v>
      </c>
      <c r="D13" s="7" t="n">
        <v>0.2</v>
      </c>
      <c r="E13" s="7" t="n">
        <v>0.1</v>
      </c>
    </row>
    <row r="14">
      <c r="A14" s="4" t="inlineStr">
        <is>
          <t>Denominator for diluted EPS - weighted average shares outstanding (in shares)</t>
        </is>
      </c>
      <c r="B14" s="7" t="n">
        <v>72.8</v>
      </c>
      <c r="C14" s="7" t="n">
        <v>72.8</v>
      </c>
      <c r="D14" s="7" t="n">
        <v>72.8</v>
      </c>
      <c r="E14" s="7" t="n">
        <v>7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Antidilutive Securities Outstanding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ecurities (in shares)</t>
        </is>
      </c>
      <c r="B4" s="7" t="n">
        <v>0.1</v>
      </c>
      <c r="C4" s="7" t="n">
        <v>0.1</v>
      </c>
      <c r="D4" s="7" t="n">
        <v>0.1</v>
      </c>
      <c r="E4" s="7" t="n">
        <v>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6" t="n">
        <v>1028.8</v>
      </c>
      <c r="C4" s="6" t="n">
        <v>1127.2</v>
      </c>
      <c r="D4" s="6" t="n">
        <v>1028.8</v>
      </c>
      <c r="E4" s="6" t="n">
        <v>1127.2</v>
      </c>
    </row>
    <row r="5">
      <c r="A5" s="3" t="inlineStr">
        <is>
          <t>AOCI Including Portion Attributable to Noncontrolling Interest, Net of Tax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7" t="n">
        <v>1023.7</v>
      </c>
      <c r="C6" s="5" t="n">
        <v>1136</v>
      </c>
      <c r="D6" s="7" t="n">
        <v>1035.7</v>
      </c>
      <c r="E6" s="7" t="n">
        <v>1066.6</v>
      </c>
    </row>
    <row r="7">
      <c r="A7" s="4" t="inlineStr">
        <is>
          <t>Other comprehensive income (loss) before reclassifications, net of taxes of $0</t>
        </is>
      </c>
      <c r="B7" s="4" t="inlineStr">
        <is>
          <t xml:space="preserve"> </t>
        </is>
      </c>
      <c r="C7" s="4" t="inlineStr">
        <is>
          <t xml:space="preserve"> </t>
        </is>
      </c>
      <c r="D7" s="5" t="n">
        <v>8</v>
      </c>
      <c r="E7" s="4" t="inlineStr">
        <is>
          <t xml:space="preserve"> </t>
        </is>
      </c>
    </row>
    <row r="8">
      <c r="A8" s="4" t="inlineStr">
        <is>
          <t>Amounts reclassified from accumulated other comprehensive income (loss)</t>
        </is>
      </c>
      <c r="B8" s="4" t="inlineStr">
        <is>
          <t xml:space="preserve"> </t>
        </is>
      </c>
      <c r="C8" s="4" t="inlineStr">
        <is>
          <t xml:space="preserve"> </t>
        </is>
      </c>
      <c r="D8" s="7" t="n">
        <v>-1.2</v>
      </c>
      <c r="E8" s="4" t="inlineStr">
        <is>
          <t xml:space="preserve"> </t>
        </is>
      </c>
    </row>
    <row r="9">
      <c r="A9" s="4" t="inlineStr">
        <is>
          <t>Other comprehensive income (loss), net of tax</t>
        </is>
      </c>
      <c r="B9" s="7" t="n">
        <v>7.1</v>
      </c>
      <c r="C9" s="7" t="n">
        <v>2.6</v>
      </c>
      <c r="D9" s="7" t="n">
        <v>6.8</v>
      </c>
      <c r="E9" s="7" t="n">
        <v>85.2</v>
      </c>
    </row>
    <row r="10">
      <c r="A10" s="4" t="inlineStr">
        <is>
          <t>Ending balance</t>
        </is>
      </c>
      <c r="B10" s="7" t="n">
        <v>1028.8</v>
      </c>
      <c r="C10" s="7" t="n">
        <v>1127.2</v>
      </c>
      <c r="D10" s="7" t="n">
        <v>1028.8</v>
      </c>
      <c r="E10" s="7" t="n">
        <v>1127.2</v>
      </c>
    </row>
    <row r="11">
      <c r="A11" s="4" t="inlineStr">
        <is>
          <t>Other comprehensive loss before reclassifications, tax</t>
        </is>
      </c>
      <c r="B11" s="4" t="inlineStr">
        <is>
          <t xml:space="preserve"> </t>
        </is>
      </c>
      <c r="C11" s="4" t="inlineStr">
        <is>
          <t xml:space="preserve"> </t>
        </is>
      </c>
      <c r="D11" s="5" t="n">
        <v>0</v>
      </c>
      <c r="E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t>
        </is>
      </c>
      <c r="B14" s="7" t="n">
        <v>8.6</v>
      </c>
      <c r="C14" s="7" t="n">
        <v>4.5</v>
      </c>
      <c r="D14" s="7" t="n">
        <v>8.6</v>
      </c>
      <c r="E14" s="7" t="n">
        <v>4.5</v>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7" t="n">
        <v>1.5</v>
      </c>
      <c r="C16" s="7" t="n">
        <v>1.9</v>
      </c>
      <c r="D16" s="7" t="n">
        <v>1.8</v>
      </c>
      <c r="E16" s="7" t="n">
        <v>-80.7</v>
      </c>
    </row>
    <row r="17">
      <c r="A17" s="4" t="inlineStr">
        <is>
          <t>Other comprehensive income (loss), net of tax</t>
        </is>
      </c>
      <c r="B17" s="7" t="n">
        <v>7.1</v>
      </c>
      <c r="C17" s="7" t="n">
        <v>2.6</v>
      </c>
      <c r="D17" s="7" t="n">
        <v>6.8</v>
      </c>
      <c r="E17" s="7" t="n">
        <v>85.2</v>
      </c>
    </row>
    <row r="18">
      <c r="A18" s="4" t="inlineStr">
        <is>
          <t>Ending balance</t>
        </is>
      </c>
      <c r="B18" s="7" t="n">
        <v>8.6</v>
      </c>
      <c r="C18" s="6" t="n">
        <v>4.5</v>
      </c>
      <c r="D18" s="7" t="n">
        <v>8.6</v>
      </c>
      <c r="E18" s="6" t="n">
        <v>4.5</v>
      </c>
    </row>
    <row r="19">
      <c r="A19" s="4" t="inlineStr">
        <is>
          <t>Post-retirement plan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t>
        </is>
      </c>
      <c r="B21" s="7" t="n">
        <v>-0.3</v>
      </c>
      <c r="C21" s="4" t="inlineStr">
        <is>
          <t xml:space="preserve"> </t>
        </is>
      </c>
      <c r="D21" s="7" t="n">
        <v>-0.3</v>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7" t="n">
        <v>-0.3</v>
      </c>
      <c r="E23" s="4" t="inlineStr">
        <is>
          <t xml:space="preserve"> </t>
        </is>
      </c>
    </row>
    <row r="24">
      <c r="A24" s="4" t="inlineStr">
        <is>
          <t>Other comprehensive income (loss) before reclassifications, net of taxes of $0</t>
        </is>
      </c>
      <c r="B24" s="4" t="inlineStr">
        <is>
          <t xml:space="preserve"> </t>
        </is>
      </c>
      <c r="C24" s="4" t="inlineStr">
        <is>
          <t xml:space="preserve"> </t>
        </is>
      </c>
      <c r="D24" s="5" t="n">
        <v>0</v>
      </c>
      <c r="E24" s="4" t="inlineStr">
        <is>
          <t xml:space="preserve"> </t>
        </is>
      </c>
    </row>
    <row r="25">
      <c r="A25" s="4" t="inlineStr">
        <is>
          <t>Amounts reclassified from accumulated other comprehensive income (loss)</t>
        </is>
      </c>
      <c r="B25" s="4" t="inlineStr">
        <is>
          <t xml:space="preserve"> </t>
        </is>
      </c>
      <c r="C25" s="4" t="inlineStr">
        <is>
          <t xml:space="preserve"> </t>
        </is>
      </c>
      <c r="D25" s="5" t="n">
        <v>0</v>
      </c>
      <c r="E25" s="4" t="inlineStr">
        <is>
          <t xml:space="preserve"> </t>
        </is>
      </c>
    </row>
    <row r="26">
      <c r="A26" s="4" t="inlineStr">
        <is>
          <t>Other comprehensive income (loss), net of tax</t>
        </is>
      </c>
      <c r="B26" s="4" t="inlineStr">
        <is>
          <t xml:space="preserve"> </t>
        </is>
      </c>
      <c r="C26" s="4" t="inlineStr">
        <is>
          <t xml:space="preserve"> </t>
        </is>
      </c>
      <c r="D26" s="5" t="n">
        <v>0</v>
      </c>
      <c r="E26" s="4" t="inlineStr">
        <is>
          <t xml:space="preserve"> </t>
        </is>
      </c>
    </row>
    <row r="27">
      <c r="A27" s="4" t="inlineStr">
        <is>
          <t>Ending balance</t>
        </is>
      </c>
      <c r="B27" s="7" t="n">
        <v>-0.3</v>
      </c>
      <c r="C27" s="4" t="inlineStr">
        <is>
          <t xml:space="preserve"> </t>
        </is>
      </c>
      <c r="D27" s="7" t="n">
        <v>-0.3</v>
      </c>
      <c r="E27" s="4" t="inlineStr">
        <is>
          <t xml:space="preserve"> </t>
        </is>
      </c>
    </row>
    <row r="28">
      <c r="A28" s="4" t="inlineStr">
        <is>
          <t>Post-retirement plans | Qualified Plans | Post-retirement pla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Accumulated other comprehensive income (loss)</t>
        </is>
      </c>
      <c r="B30" s="7" t="n">
        <v>-0.3</v>
      </c>
      <c r="C30" s="4" t="inlineStr">
        <is>
          <t xml:space="preserve"> </t>
        </is>
      </c>
      <c r="D30" s="7" t="n">
        <v>-0.3</v>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7" t="n">
        <v>-0.3</v>
      </c>
      <c r="E32" s="4" t="inlineStr">
        <is>
          <t xml:space="preserve"> </t>
        </is>
      </c>
    </row>
    <row r="33">
      <c r="A33" s="4" t="inlineStr">
        <is>
          <t>Ending balance</t>
        </is>
      </c>
      <c r="B33" s="7" t="n">
        <v>-0.3</v>
      </c>
      <c r="C33" s="4" t="inlineStr">
        <is>
          <t xml:space="preserve"> </t>
        </is>
      </c>
      <c r="D33" s="7" t="n">
        <v>-0.3</v>
      </c>
      <c r="E33" s="4" t="inlineStr">
        <is>
          <t xml:space="preserve"> </t>
        </is>
      </c>
    </row>
    <row r="34">
      <c r="A34" s="4" t="inlineStr">
        <is>
          <t>Interest Rate Swap</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Accumulated other comprehensive income (loss)</t>
        </is>
      </c>
      <c r="B36" s="7" t="n">
        <v>8.9</v>
      </c>
      <c r="C36" s="4" t="inlineStr">
        <is>
          <t xml:space="preserve"> </t>
        </is>
      </c>
      <c r="D36" s="7" t="n">
        <v>8.9</v>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4" t="inlineStr">
        <is>
          <t xml:space="preserve"> </t>
        </is>
      </c>
      <c r="D38" s="7" t="n">
        <v>2.1</v>
      </c>
      <c r="E38" s="4" t="inlineStr">
        <is>
          <t xml:space="preserve"> </t>
        </is>
      </c>
    </row>
    <row r="39">
      <c r="A39" s="4" t="inlineStr">
        <is>
          <t>Other comprehensive income (loss) before reclassifications, net of taxes of $0</t>
        </is>
      </c>
      <c r="B39" s="4" t="inlineStr">
        <is>
          <t xml:space="preserve"> </t>
        </is>
      </c>
      <c r="C39" s="4" t="inlineStr">
        <is>
          <t xml:space="preserve"> </t>
        </is>
      </c>
      <c r="D39" s="5" t="n">
        <v>8</v>
      </c>
      <c r="E39" s="4" t="inlineStr">
        <is>
          <t xml:space="preserve"> </t>
        </is>
      </c>
    </row>
    <row r="40">
      <c r="A40" s="4" t="inlineStr">
        <is>
          <t>Amounts reclassified from accumulated other comprehensive income (loss)</t>
        </is>
      </c>
      <c r="B40" s="4" t="inlineStr">
        <is>
          <t xml:space="preserve"> </t>
        </is>
      </c>
      <c r="C40" s="4" t="inlineStr">
        <is>
          <t xml:space="preserve"> </t>
        </is>
      </c>
      <c r="D40" s="7" t="n">
        <v>-1.2</v>
      </c>
      <c r="E40" s="4" t="inlineStr">
        <is>
          <t xml:space="preserve"> </t>
        </is>
      </c>
    </row>
    <row r="41">
      <c r="A41" s="4" t="inlineStr">
        <is>
          <t>Other comprehensive income (loss), net of tax</t>
        </is>
      </c>
      <c r="B41" s="4" t="inlineStr">
        <is>
          <t xml:space="preserve"> </t>
        </is>
      </c>
      <c r="C41" s="4" t="inlineStr">
        <is>
          <t xml:space="preserve"> </t>
        </is>
      </c>
      <c r="D41" s="7" t="n">
        <v>6.8</v>
      </c>
      <c r="E41" s="4" t="inlineStr">
        <is>
          <t xml:space="preserve"> </t>
        </is>
      </c>
    </row>
    <row r="42">
      <c r="A42" s="4" t="inlineStr">
        <is>
          <t>Ending balance</t>
        </is>
      </c>
      <c r="B42" s="6" t="n">
        <v>8.9</v>
      </c>
      <c r="C42" s="4" t="inlineStr">
        <is>
          <t xml:space="preserve"> </t>
        </is>
      </c>
      <c r="D42" s="6" t="n">
        <v>8.9</v>
      </c>
      <c r="E4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egment Results - Narrative (Details) - segment</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5" t="n">
        <v>2</v>
      </c>
      <c r="C4" s="5" t="n">
        <v>3</v>
      </c>
    </row>
    <row r="5">
      <c r="A5" s="4" t="inlineStr">
        <is>
          <t>Number of reportable segments</t>
        </is>
      </c>
      <c r="B5" s="5" t="n">
        <v>2</v>
      </c>
      <c r="C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66" customWidth="1" min="5" max="5"/>
  </cols>
  <sheetData>
    <row r="1">
      <c r="A1" s="1" t="inlineStr">
        <is>
          <t>CONDENSED CONSOLIDATED STATEMENTS OF EQUITY AND REDEEMABLE NONCONTROLLING INTEREST - USD ($) shares in Millions, $ in Millions</t>
        </is>
      </c>
      <c r="B1" s="2" t="inlineStr">
        <is>
          <t>Total</t>
        </is>
      </c>
      <c r="C1" s="2" t="inlineStr">
        <is>
          <t>Common Stock</t>
        </is>
      </c>
      <c r="D1" s="2" t="inlineStr">
        <is>
          <t>Accumulated Other Comprehensive Income (Loss)</t>
        </is>
      </c>
      <c r="E1" s="2" t="inlineStr">
        <is>
          <t>(Distribution in Excess of Accumulated Earnings) Earnings Surplus</t>
        </is>
      </c>
    </row>
    <row r="2">
      <c r="A2" s="4" t="inlineStr">
        <is>
          <t>Beginning balance (in shares) at Dec. 31, 2021</t>
        </is>
      </c>
      <c r="B2" s="4" t="inlineStr">
        <is>
          <t xml:space="preserve"> </t>
        </is>
      </c>
      <c r="C2" s="7" t="n">
        <v>72.5</v>
      </c>
      <c r="D2" s="4" t="inlineStr">
        <is>
          <t xml:space="preserve"> </t>
        </is>
      </c>
      <c r="E2" s="4" t="inlineStr">
        <is>
          <t xml:space="preserve"> </t>
        </is>
      </c>
    </row>
    <row r="3">
      <c r="A3" s="4" t="inlineStr">
        <is>
          <t>Beginning balance at Dec. 31, 2021</t>
        </is>
      </c>
      <c r="B3" s="6" t="n">
        <v>1066.6</v>
      </c>
      <c r="C3" s="6" t="n">
        <v>1810.5</v>
      </c>
      <c r="D3" s="6" t="n">
        <v>-80.7</v>
      </c>
      <c r="E3" s="6" t="n">
        <v>-663.2</v>
      </c>
    </row>
    <row r="4">
      <c r="A4" s="3" t="inlineStr">
        <is>
          <t>Total Equity</t>
        </is>
      </c>
      <c r="B4" s="4" t="inlineStr">
        <is>
          <t xml:space="preserve"> </t>
        </is>
      </c>
      <c r="C4" s="4" t="inlineStr">
        <is>
          <t xml:space="preserve"> </t>
        </is>
      </c>
      <c r="D4" s="4" t="inlineStr">
        <is>
          <t xml:space="preserve"> </t>
        </is>
      </c>
      <c r="E4" s="4" t="inlineStr">
        <is>
          <t xml:space="preserve"> </t>
        </is>
      </c>
    </row>
    <row r="5">
      <c r="A5" s="4" t="inlineStr">
        <is>
          <t>Net income (loss)</t>
        </is>
      </c>
      <c r="B5" s="5" t="n">
        <v>21</v>
      </c>
      <c r="C5" s="4" t="inlineStr">
        <is>
          <t xml:space="preserve"> </t>
        </is>
      </c>
      <c r="D5" s="4" t="inlineStr">
        <is>
          <t xml:space="preserve"> </t>
        </is>
      </c>
      <c r="E5" s="5" t="n">
        <v>21</v>
      </c>
    </row>
    <row r="6">
      <c r="A6" s="4" t="inlineStr">
        <is>
          <t>Other comprehensive income (loss), net of tax</t>
        </is>
      </c>
      <c r="B6" s="7" t="n">
        <v>85.2</v>
      </c>
      <c r="C6" s="4" t="inlineStr">
        <is>
          <t xml:space="preserve"> </t>
        </is>
      </c>
      <c r="D6" s="7" t="n">
        <v>85.2</v>
      </c>
      <c r="E6" s="4" t="inlineStr">
        <is>
          <t xml:space="preserve"> </t>
        </is>
      </c>
    </row>
    <row r="7">
      <c r="A7" s="4" t="inlineStr">
        <is>
          <t>Dividend on common stock</t>
        </is>
      </c>
      <c r="B7" s="7" t="n">
        <v>-44.8</v>
      </c>
      <c r="C7" s="4" t="inlineStr">
        <is>
          <t xml:space="preserve"> </t>
        </is>
      </c>
      <c r="D7" s="4" t="inlineStr">
        <is>
          <t xml:space="preserve"> </t>
        </is>
      </c>
      <c r="E7" s="7" t="n">
        <v>-44.8</v>
      </c>
    </row>
    <row r="8">
      <c r="A8" s="4" t="inlineStr">
        <is>
          <t>Share-based compensation</t>
        </is>
      </c>
      <c r="B8" s="7" t="n">
        <v>4.6</v>
      </c>
      <c r="C8" s="7" t="n">
        <v>4.6</v>
      </c>
      <c r="D8" s="4" t="inlineStr">
        <is>
          <t xml:space="preserve"> </t>
        </is>
      </c>
      <c r="E8" s="4" t="inlineStr">
        <is>
          <t xml:space="preserve"> </t>
        </is>
      </c>
    </row>
    <row r="9">
      <c r="A9" s="4" t="inlineStr">
        <is>
          <t>Shares issued (repurchased), net</t>
        </is>
      </c>
      <c r="B9" s="7" t="n">
        <v>-5.4</v>
      </c>
      <c r="C9" s="6" t="n">
        <v>-5.7</v>
      </c>
      <c r="D9" s="4" t="inlineStr">
        <is>
          <t xml:space="preserve"> </t>
        </is>
      </c>
      <c r="E9" s="7" t="n">
        <v>0.3</v>
      </c>
    </row>
    <row r="10">
      <c r="A10" s="4" t="inlineStr">
        <is>
          <t>Ending balance (in shares) at Sep. 30, 2022</t>
        </is>
      </c>
      <c r="B10" s="4" t="inlineStr">
        <is>
          <t xml:space="preserve"> </t>
        </is>
      </c>
      <c r="C10" s="7" t="n">
        <v>72.5</v>
      </c>
      <c r="D10" s="4" t="inlineStr">
        <is>
          <t xml:space="preserve"> </t>
        </is>
      </c>
      <c r="E10" s="4" t="inlineStr">
        <is>
          <t xml:space="preserve"> </t>
        </is>
      </c>
    </row>
    <row r="11">
      <c r="A11" s="4" t="inlineStr">
        <is>
          <t>Ending balance at Sep. 30, 2022</t>
        </is>
      </c>
      <c r="B11" s="7" t="n">
        <v>1127.2</v>
      </c>
      <c r="C11" s="6" t="n">
        <v>1809.4</v>
      </c>
      <c r="D11" s="7" t="n">
        <v>4.5</v>
      </c>
      <c r="E11" s="7" t="n">
        <v>-686.7</v>
      </c>
    </row>
    <row r="12">
      <c r="A12" s="4" t="inlineStr">
        <is>
          <t>Redeemable non-controlling interest, beginning balance at Dec. 31, 2021</t>
        </is>
      </c>
      <c r="B12" s="7" t="n">
        <v>6.9</v>
      </c>
      <c r="C12" s="4" t="inlineStr">
        <is>
          <t xml:space="preserve"> </t>
        </is>
      </c>
      <c r="D12" s="4" t="inlineStr">
        <is>
          <t xml:space="preserve"> </t>
        </is>
      </c>
      <c r="E12" s="4" t="inlineStr">
        <is>
          <t xml:space="preserve"> </t>
        </is>
      </c>
    </row>
    <row r="13">
      <c r="A13" s="3" t="inlineStr">
        <is>
          <t>Redeemable Non- Controlling Interest</t>
        </is>
      </c>
      <c r="B13" s="4" t="inlineStr">
        <is>
          <t xml:space="preserve"> </t>
        </is>
      </c>
      <c r="C13" s="4" t="inlineStr">
        <is>
          <t xml:space="preserve"> </t>
        </is>
      </c>
      <c r="D13" s="4" t="inlineStr">
        <is>
          <t xml:space="preserve"> </t>
        </is>
      </c>
      <c r="E13" s="4" t="inlineStr">
        <is>
          <t xml:space="preserve"> </t>
        </is>
      </c>
    </row>
    <row r="14">
      <c r="A14" s="4" t="inlineStr">
        <is>
          <t>Net income (loss)</t>
        </is>
      </c>
      <c r="B14" s="7" t="n">
        <v>1.2</v>
      </c>
      <c r="C14" s="4" t="inlineStr">
        <is>
          <t xml:space="preserve"> </t>
        </is>
      </c>
      <c r="D14" s="4" t="inlineStr">
        <is>
          <t xml:space="preserve"> </t>
        </is>
      </c>
      <c r="E14" s="4" t="inlineStr">
        <is>
          <t xml:space="preserve"> </t>
        </is>
      </c>
    </row>
    <row r="15">
      <c r="A15" s="4" t="inlineStr">
        <is>
          <t>Redeemable non-controlling interest, ending balance at Sep. 30, 2022</t>
        </is>
      </c>
      <c r="B15" s="7" t="n">
        <v>8.1</v>
      </c>
      <c r="C15" s="4" t="inlineStr">
        <is>
          <t xml:space="preserve"> </t>
        </is>
      </c>
      <c r="D15" s="4" t="inlineStr">
        <is>
          <t xml:space="preserve"> </t>
        </is>
      </c>
      <c r="E15" s="4" t="inlineStr">
        <is>
          <t xml:space="preserve"> </t>
        </is>
      </c>
    </row>
    <row r="16">
      <c r="A16" s="4" t="inlineStr">
        <is>
          <t>Beginning balance (in shares) at Jun. 30, 2022</t>
        </is>
      </c>
      <c r="B16" s="4" t="inlineStr">
        <is>
          <t xml:space="preserve"> </t>
        </is>
      </c>
      <c r="C16" s="7" t="n">
        <v>72.7</v>
      </c>
      <c r="D16" s="4" t="inlineStr">
        <is>
          <t xml:space="preserve"> </t>
        </is>
      </c>
      <c r="E16" s="4" t="inlineStr">
        <is>
          <t xml:space="preserve"> </t>
        </is>
      </c>
    </row>
    <row r="17">
      <c r="A17" s="4" t="inlineStr">
        <is>
          <t>Beginning balance at Jun. 30, 2022</t>
        </is>
      </c>
      <c r="B17" s="5" t="n">
        <v>1136</v>
      </c>
      <c r="C17" s="6" t="n">
        <v>1811.2</v>
      </c>
      <c r="D17" s="7" t="n">
        <v>1.9</v>
      </c>
      <c r="E17" s="7" t="n">
        <v>-677.1</v>
      </c>
    </row>
    <row r="18">
      <c r="A18" s="3" t="inlineStr">
        <is>
          <t>Total Equity</t>
        </is>
      </c>
      <c r="B18" s="4" t="inlineStr">
        <is>
          <t xml:space="preserve"> </t>
        </is>
      </c>
      <c r="C18" s="4" t="inlineStr">
        <is>
          <t xml:space="preserve"> </t>
        </is>
      </c>
      <c r="D18" s="4" t="inlineStr">
        <is>
          <t xml:space="preserve"> </t>
        </is>
      </c>
      <c r="E18" s="4" t="inlineStr">
        <is>
          <t xml:space="preserve"> </t>
        </is>
      </c>
    </row>
    <row r="19">
      <c r="A19" s="4" t="inlineStr">
        <is>
          <t>Net income (loss)</t>
        </is>
      </c>
      <c r="B19" s="7" t="n">
        <v>6.4</v>
      </c>
      <c r="C19" s="4" t="inlineStr">
        <is>
          <t xml:space="preserve"> </t>
        </is>
      </c>
      <c r="D19" s="4" t="inlineStr">
        <is>
          <t xml:space="preserve"> </t>
        </is>
      </c>
      <c r="E19" s="7" t="n">
        <v>6.4</v>
      </c>
    </row>
    <row r="20">
      <c r="A20" s="4" t="inlineStr">
        <is>
          <t>Other comprehensive income (loss), net of tax</t>
        </is>
      </c>
      <c r="B20" s="7" t="n">
        <v>2.6</v>
      </c>
      <c r="C20" s="4" t="inlineStr">
        <is>
          <t xml:space="preserve"> </t>
        </is>
      </c>
      <c r="D20" s="7" t="n">
        <v>2.6</v>
      </c>
      <c r="E20" s="4" t="inlineStr">
        <is>
          <t xml:space="preserve"> </t>
        </is>
      </c>
    </row>
    <row r="21">
      <c r="A21" s="4" t="inlineStr">
        <is>
          <t>Dividend on common stock</t>
        </is>
      </c>
      <c r="B21" s="7" t="n">
        <v>-16.2</v>
      </c>
      <c r="C21" s="4" t="inlineStr">
        <is>
          <t xml:space="preserve"> </t>
        </is>
      </c>
      <c r="D21" s="4" t="inlineStr">
        <is>
          <t xml:space="preserve"> </t>
        </is>
      </c>
      <c r="E21" s="7" t="n">
        <v>-16.2</v>
      </c>
    </row>
    <row r="22">
      <c r="A22" s="4" t="inlineStr">
        <is>
          <t>Share-based compensation</t>
        </is>
      </c>
      <c r="B22" s="7" t="n">
        <v>1.6</v>
      </c>
      <c r="C22" s="6" t="n">
        <v>1.6</v>
      </c>
      <c r="D22" s="4" t="inlineStr">
        <is>
          <t xml:space="preserve"> </t>
        </is>
      </c>
      <c r="E22" s="4" t="inlineStr">
        <is>
          <t xml:space="preserve"> </t>
        </is>
      </c>
    </row>
    <row r="23">
      <c r="A23" s="4" t="inlineStr">
        <is>
          <t>Shares issued (repurchased), net (in shares)</t>
        </is>
      </c>
      <c r="B23" s="4" t="inlineStr">
        <is>
          <t xml:space="preserve"> </t>
        </is>
      </c>
      <c r="C23" s="7" t="n">
        <v>-0.2</v>
      </c>
      <c r="D23" s="4" t="inlineStr">
        <is>
          <t xml:space="preserve"> </t>
        </is>
      </c>
      <c r="E23" s="4" t="inlineStr">
        <is>
          <t xml:space="preserve"> </t>
        </is>
      </c>
    </row>
    <row r="24">
      <c r="A24" s="4" t="inlineStr">
        <is>
          <t>Shares issued (repurchased), net</t>
        </is>
      </c>
      <c r="B24" s="7" t="n">
        <v>-3.2</v>
      </c>
      <c r="C24" s="6" t="n">
        <v>-3.4</v>
      </c>
      <c r="D24" s="4" t="inlineStr">
        <is>
          <t xml:space="preserve"> </t>
        </is>
      </c>
      <c r="E24" s="7" t="n">
        <v>0.2</v>
      </c>
    </row>
    <row r="25">
      <c r="A25" s="4" t="inlineStr">
        <is>
          <t>Ending balance (in shares) at Sep. 30, 2022</t>
        </is>
      </c>
      <c r="B25" s="4" t="inlineStr">
        <is>
          <t xml:space="preserve"> </t>
        </is>
      </c>
      <c r="C25" s="7" t="n">
        <v>72.5</v>
      </c>
      <c r="D25" s="4" t="inlineStr">
        <is>
          <t xml:space="preserve"> </t>
        </is>
      </c>
      <c r="E25" s="4" t="inlineStr">
        <is>
          <t xml:space="preserve"> </t>
        </is>
      </c>
    </row>
    <row r="26">
      <c r="A26" s="4" t="inlineStr">
        <is>
          <t>Ending balance at Sep. 30, 2022</t>
        </is>
      </c>
      <c r="B26" s="7" t="n">
        <v>1127.2</v>
      </c>
      <c r="C26" s="6" t="n">
        <v>1809.4</v>
      </c>
      <c r="D26" s="7" t="n">
        <v>4.5</v>
      </c>
      <c r="E26" s="7" t="n">
        <v>-686.7</v>
      </c>
    </row>
    <row r="27">
      <c r="A27" s="4" t="inlineStr">
        <is>
          <t>Redeemable non-controlling interest, beginning balance at Jun. 30, 2022</t>
        </is>
      </c>
      <c r="B27" s="7" t="n">
        <v>7.7</v>
      </c>
      <c r="C27" s="4" t="inlineStr">
        <is>
          <t xml:space="preserve"> </t>
        </is>
      </c>
      <c r="D27" s="4" t="inlineStr">
        <is>
          <t xml:space="preserve"> </t>
        </is>
      </c>
      <c r="E27" s="4" t="inlineStr">
        <is>
          <t xml:space="preserve"> </t>
        </is>
      </c>
    </row>
    <row r="28">
      <c r="A28" s="3" t="inlineStr">
        <is>
          <t>Redeemable Non- Controlling Interest</t>
        </is>
      </c>
      <c r="B28" s="4" t="inlineStr">
        <is>
          <t xml:space="preserve"> </t>
        </is>
      </c>
      <c r="C28" s="4" t="inlineStr">
        <is>
          <t xml:space="preserve"> </t>
        </is>
      </c>
      <c r="D28" s="4" t="inlineStr">
        <is>
          <t xml:space="preserve"> </t>
        </is>
      </c>
      <c r="E28" s="4" t="inlineStr">
        <is>
          <t xml:space="preserve"> </t>
        </is>
      </c>
    </row>
    <row r="29">
      <c r="A29" s="4" t="inlineStr">
        <is>
          <t>Net income (loss)</t>
        </is>
      </c>
      <c r="B29" s="7" t="n">
        <v>0.4</v>
      </c>
      <c r="C29" s="4" t="inlineStr">
        <is>
          <t xml:space="preserve"> </t>
        </is>
      </c>
      <c r="D29" s="4" t="inlineStr">
        <is>
          <t xml:space="preserve"> </t>
        </is>
      </c>
      <c r="E29" s="4" t="inlineStr">
        <is>
          <t xml:space="preserve"> </t>
        </is>
      </c>
    </row>
    <row r="30">
      <c r="A30" s="4" t="inlineStr">
        <is>
          <t>Redeemable non-controlling interest, ending balance at Sep. 30, 2022</t>
        </is>
      </c>
      <c r="B30" s="6" t="n">
        <v>8.1</v>
      </c>
      <c r="C30" s="4" t="inlineStr">
        <is>
          <t xml:space="preserve"> </t>
        </is>
      </c>
      <c r="D30" s="4" t="inlineStr">
        <is>
          <t xml:space="preserve"> </t>
        </is>
      </c>
      <c r="E30" s="4" t="inlineStr">
        <is>
          <t xml:space="preserve"> </t>
        </is>
      </c>
    </row>
    <row r="31">
      <c r="A31" s="4" t="inlineStr">
        <is>
          <t>Beginning balance (in shares) at Dec. 31, 2022</t>
        </is>
      </c>
      <c r="B31" s="7" t="n">
        <v>72.5</v>
      </c>
      <c r="C31" s="7" t="n">
        <v>72.5</v>
      </c>
      <c r="D31" s="4" t="inlineStr">
        <is>
          <t xml:space="preserve"> </t>
        </is>
      </c>
      <c r="E31" s="4" t="inlineStr">
        <is>
          <t xml:space="preserve"> </t>
        </is>
      </c>
    </row>
    <row r="32">
      <c r="A32" s="4" t="inlineStr">
        <is>
          <t>Beginning balance at Dec. 31, 2022</t>
        </is>
      </c>
      <c r="B32" s="6" t="n">
        <v>1035.7</v>
      </c>
      <c r="C32" s="6" t="n">
        <v>1808.4</v>
      </c>
      <c r="D32" s="7" t="n">
        <v>1.8</v>
      </c>
      <c r="E32" s="7" t="n">
        <v>-774.5</v>
      </c>
    </row>
    <row r="33">
      <c r="A33" s="3" t="inlineStr">
        <is>
          <t>Total Equity</t>
        </is>
      </c>
      <c r="B33" s="4" t="inlineStr">
        <is>
          <t xml:space="preserve"> </t>
        </is>
      </c>
      <c r="C33" s="4" t="inlineStr">
        <is>
          <t xml:space="preserve"> </t>
        </is>
      </c>
      <c r="D33" s="4" t="inlineStr">
        <is>
          <t xml:space="preserve"> </t>
        </is>
      </c>
      <c r="E33" s="4" t="inlineStr">
        <is>
          <t xml:space="preserve"> </t>
        </is>
      </c>
    </row>
    <row r="34">
      <c r="A34" s="4" t="inlineStr">
        <is>
          <t>Net income (loss)</t>
        </is>
      </c>
      <c r="B34" s="7" t="n">
        <v>33.3</v>
      </c>
      <c r="C34" s="4" t="inlineStr">
        <is>
          <t xml:space="preserve"> </t>
        </is>
      </c>
      <c r="D34" s="4" t="inlineStr">
        <is>
          <t xml:space="preserve"> </t>
        </is>
      </c>
      <c r="E34" s="7" t="n">
        <v>33.3</v>
      </c>
    </row>
    <row r="35">
      <c r="A35" s="4" t="inlineStr">
        <is>
          <t>Other comprehensive income (loss), net of tax</t>
        </is>
      </c>
      <c r="B35" s="7" t="n">
        <v>6.8</v>
      </c>
      <c r="C35" s="4" t="inlineStr">
        <is>
          <t xml:space="preserve"> </t>
        </is>
      </c>
      <c r="D35" s="7" t="n">
        <v>6.8</v>
      </c>
      <c r="E35" s="4" t="inlineStr">
        <is>
          <t xml:space="preserve"> </t>
        </is>
      </c>
    </row>
    <row r="36">
      <c r="A36" s="4" t="inlineStr">
        <is>
          <t>Dividend on common stock</t>
        </is>
      </c>
      <c r="B36" s="7" t="n">
        <v>-48.4</v>
      </c>
      <c r="C36" s="4" t="inlineStr">
        <is>
          <t xml:space="preserve"> </t>
        </is>
      </c>
      <c r="D36" s="4" t="inlineStr">
        <is>
          <t xml:space="preserve"> </t>
        </is>
      </c>
      <c r="E36" s="7" t="n">
        <v>-48.4</v>
      </c>
    </row>
    <row r="37">
      <c r="A37" s="4" t="inlineStr">
        <is>
          <t>Distributions to noncontrolling interest</t>
        </is>
      </c>
      <c r="B37" s="5" t="n">
        <v>0</v>
      </c>
      <c r="C37" s="4" t="inlineStr">
        <is>
          <t xml:space="preserve"> </t>
        </is>
      </c>
      <c r="D37" s="4" t="inlineStr">
        <is>
          <t xml:space="preserve"> </t>
        </is>
      </c>
      <c r="E37" s="4" t="inlineStr">
        <is>
          <t xml:space="preserve"> </t>
        </is>
      </c>
    </row>
    <row r="38">
      <c r="A38" s="4" t="inlineStr">
        <is>
          <t>Share-based compensation</t>
        </is>
      </c>
      <c r="B38" s="7" t="n">
        <v>5.3</v>
      </c>
      <c r="C38" s="7" t="n">
        <v>5.3</v>
      </c>
      <c r="D38" s="4" t="inlineStr">
        <is>
          <t xml:space="preserve"> </t>
        </is>
      </c>
      <c r="E38" s="4" t="inlineStr">
        <is>
          <t xml:space="preserve"> </t>
        </is>
      </c>
    </row>
    <row r="39">
      <c r="A39" s="4" t="inlineStr">
        <is>
          <t>Shares issued (repurchased), net</t>
        </is>
      </c>
      <c r="B39" s="6" t="n">
        <v>-3.9</v>
      </c>
      <c r="C39" s="6" t="n">
        <v>-3.9</v>
      </c>
      <c r="D39" s="4" t="inlineStr">
        <is>
          <t xml:space="preserve"> </t>
        </is>
      </c>
      <c r="E39" s="4" t="inlineStr">
        <is>
          <t xml:space="preserve"> </t>
        </is>
      </c>
    </row>
    <row r="40">
      <c r="A40" s="4" t="inlineStr">
        <is>
          <t>Ending balance (in shares) at Sep. 30, 2023</t>
        </is>
      </c>
      <c r="B40" s="7" t="n">
        <v>72.5</v>
      </c>
      <c r="C40" s="7" t="n">
        <v>72.5</v>
      </c>
      <c r="D40" s="4" t="inlineStr">
        <is>
          <t xml:space="preserve"> </t>
        </is>
      </c>
      <c r="E40" s="4" t="inlineStr">
        <is>
          <t xml:space="preserve"> </t>
        </is>
      </c>
    </row>
    <row r="41">
      <c r="A41" s="4" t="inlineStr">
        <is>
          <t>Ending balance at Sep. 30, 2023</t>
        </is>
      </c>
      <c r="B41" s="6" t="n">
        <v>1028.8</v>
      </c>
      <c r="C41" s="6" t="n">
        <v>1809.8</v>
      </c>
      <c r="D41" s="7" t="n">
        <v>8.6</v>
      </c>
      <c r="E41" s="7" t="n">
        <v>-789.6</v>
      </c>
    </row>
    <row r="42">
      <c r="A42" s="4" t="inlineStr">
        <is>
          <t>Redeemable non-controlling interest, beginning balance at Dec. 31, 2022</t>
        </is>
      </c>
      <c r="B42" s="5" t="n">
        <v>8</v>
      </c>
      <c r="C42" s="4" t="inlineStr">
        <is>
          <t xml:space="preserve"> </t>
        </is>
      </c>
      <c r="D42" s="4" t="inlineStr">
        <is>
          <t xml:space="preserve"> </t>
        </is>
      </c>
      <c r="E42" s="4" t="inlineStr">
        <is>
          <t xml:space="preserve"> </t>
        </is>
      </c>
    </row>
    <row r="43">
      <c r="A43" s="3" t="inlineStr">
        <is>
          <t>Redeemable Non- Controlling Interest</t>
        </is>
      </c>
      <c r="B43" s="4" t="inlineStr">
        <is>
          <t xml:space="preserve"> </t>
        </is>
      </c>
      <c r="C43" s="4" t="inlineStr">
        <is>
          <t xml:space="preserve"> </t>
        </is>
      </c>
      <c r="D43" s="4" t="inlineStr">
        <is>
          <t xml:space="preserve"> </t>
        </is>
      </c>
      <c r="E43" s="4" t="inlineStr">
        <is>
          <t xml:space="preserve"> </t>
        </is>
      </c>
    </row>
    <row r="44">
      <c r="A44" s="4" t="inlineStr">
        <is>
          <t>Net income (loss)</t>
        </is>
      </c>
      <c r="B44" s="7" t="n">
        <v>2.9</v>
      </c>
      <c r="C44" s="4" t="inlineStr">
        <is>
          <t xml:space="preserve"> </t>
        </is>
      </c>
      <c r="D44" s="4" t="inlineStr">
        <is>
          <t xml:space="preserve"> </t>
        </is>
      </c>
      <c r="E44" s="4" t="inlineStr">
        <is>
          <t xml:space="preserve"> </t>
        </is>
      </c>
    </row>
    <row r="45">
      <c r="A45" s="4" t="inlineStr">
        <is>
          <t>Distributions to noncontrolling interest</t>
        </is>
      </c>
      <c r="B45" s="7" t="n">
        <v>-1.2</v>
      </c>
      <c r="C45" s="4" t="inlineStr">
        <is>
          <t xml:space="preserve"> </t>
        </is>
      </c>
      <c r="D45" s="4" t="inlineStr">
        <is>
          <t xml:space="preserve"> </t>
        </is>
      </c>
      <c r="E45" s="4" t="inlineStr">
        <is>
          <t xml:space="preserve"> </t>
        </is>
      </c>
    </row>
    <row r="46">
      <c r="A46" s="4" t="inlineStr">
        <is>
          <t>Redeemable non-controlling interest, ending balance at Sep. 30, 2023</t>
        </is>
      </c>
      <c r="B46" s="7" t="n">
        <v>9.699999999999999</v>
      </c>
      <c r="C46" s="4" t="inlineStr">
        <is>
          <t xml:space="preserve"> </t>
        </is>
      </c>
      <c r="D46" s="4" t="inlineStr">
        <is>
          <t xml:space="preserve"> </t>
        </is>
      </c>
      <c r="E46" s="4" t="inlineStr">
        <is>
          <t xml:space="preserve"> </t>
        </is>
      </c>
    </row>
    <row r="47">
      <c r="A47" s="4" t="inlineStr">
        <is>
          <t>Beginning balance (in shares) at Jun. 30, 2023</t>
        </is>
      </c>
      <c r="B47" s="4" t="inlineStr">
        <is>
          <t xml:space="preserve"> </t>
        </is>
      </c>
      <c r="C47" s="7" t="n">
        <v>72.59999999999999</v>
      </c>
      <c r="D47" s="4" t="inlineStr">
        <is>
          <t xml:space="preserve"> </t>
        </is>
      </c>
      <c r="E47" s="4" t="inlineStr">
        <is>
          <t xml:space="preserve"> </t>
        </is>
      </c>
    </row>
    <row r="48">
      <c r="A48" s="4" t="inlineStr">
        <is>
          <t>Beginning balance at Jun. 30, 2023</t>
        </is>
      </c>
      <c r="B48" s="7" t="n">
        <v>1023.7</v>
      </c>
      <c r="C48" s="6" t="n">
        <v>1810.3</v>
      </c>
      <c r="D48" s="7" t="n">
        <v>1.5</v>
      </c>
      <c r="E48" s="7" t="n">
        <v>-788.1</v>
      </c>
    </row>
    <row r="49">
      <c r="A49" s="3" t="inlineStr">
        <is>
          <t>Total Equity</t>
        </is>
      </c>
      <c r="B49" s="4" t="inlineStr">
        <is>
          <t xml:space="preserve"> </t>
        </is>
      </c>
      <c r="C49" s="4" t="inlineStr">
        <is>
          <t xml:space="preserve"> </t>
        </is>
      </c>
      <c r="D49" s="4" t="inlineStr">
        <is>
          <t xml:space="preserve"> </t>
        </is>
      </c>
      <c r="E49" s="4" t="inlineStr">
        <is>
          <t xml:space="preserve"> </t>
        </is>
      </c>
    </row>
    <row r="50">
      <c r="A50" s="4" t="inlineStr">
        <is>
          <t>Net income (loss)</t>
        </is>
      </c>
      <c r="B50" s="7" t="n">
        <v>14.6</v>
      </c>
      <c r="C50" s="4" t="inlineStr">
        <is>
          <t xml:space="preserve"> </t>
        </is>
      </c>
      <c r="D50" s="4" t="inlineStr">
        <is>
          <t xml:space="preserve"> </t>
        </is>
      </c>
      <c r="E50" s="7" t="n">
        <v>14.6</v>
      </c>
    </row>
    <row r="51">
      <c r="A51" s="4" t="inlineStr">
        <is>
          <t>Other comprehensive income (loss), net of tax</t>
        </is>
      </c>
      <c r="B51" s="7" t="n">
        <v>7.1</v>
      </c>
      <c r="C51" s="4" t="inlineStr">
        <is>
          <t xml:space="preserve"> </t>
        </is>
      </c>
      <c r="D51" s="7" t="n">
        <v>7.1</v>
      </c>
      <c r="E51" s="4" t="inlineStr">
        <is>
          <t xml:space="preserve"> </t>
        </is>
      </c>
    </row>
    <row r="52">
      <c r="A52" s="4" t="inlineStr">
        <is>
          <t>Dividend on common stock</t>
        </is>
      </c>
      <c r="B52" s="7" t="n">
        <v>-16.1</v>
      </c>
      <c r="C52" s="4" t="inlineStr">
        <is>
          <t xml:space="preserve"> </t>
        </is>
      </c>
      <c r="D52" s="4" t="inlineStr">
        <is>
          <t xml:space="preserve"> </t>
        </is>
      </c>
      <c r="E52" s="7" t="n">
        <v>-16.1</v>
      </c>
    </row>
    <row r="53">
      <c r="A53" s="4" t="inlineStr">
        <is>
          <t>Distributions to noncontrolling interest</t>
        </is>
      </c>
      <c r="B53" s="5" t="n">
        <v>0</v>
      </c>
      <c r="C53" s="4" t="inlineStr">
        <is>
          <t xml:space="preserve"> </t>
        </is>
      </c>
      <c r="D53" s="4" t="inlineStr">
        <is>
          <t xml:space="preserve"> </t>
        </is>
      </c>
      <c r="E53" s="4" t="inlineStr">
        <is>
          <t xml:space="preserve"> </t>
        </is>
      </c>
    </row>
    <row r="54">
      <c r="A54" s="4" t="inlineStr">
        <is>
          <t>Share-based compensation</t>
        </is>
      </c>
      <c r="B54" s="5" t="n">
        <v>1</v>
      </c>
      <c r="C54" s="8" t="n">
        <v>1</v>
      </c>
      <c r="D54" s="4" t="inlineStr">
        <is>
          <t xml:space="preserve"> </t>
        </is>
      </c>
      <c r="E54" s="4" t="inlineStr">
        <is>
          <t xml:space="preserve"> </t>
        </is>
      </c>
    </row>
    <row r="55">
      <c r="A55" s="4" t="inlineStr">
        <is>
          <t>Shares issued (repurchased), net (in shares)</t>
        </is>
      </c>
      <c r="B55" s="4" t="inlineStr">
        <is>
          <t xml:space="preserve"> </t>
        </is>
      </c>
      <c r="C55" s="7" t="n">
        <v>-0.1</v>
      </c>
      <c r="D55" s="4" t="inlineStr">
        <is>
          <t xml:space="preserve"> </t>
        </is>
      </c>
      <c r="E55" s="4" t="inlineStr">
        <is>
          <t xml:space="preserve"> </t>
        </is>
      </c>
    </row>
    <row r="56">
      <c r="A56" s="4" t="inlineStr">
        <is>
          <t>Shares issued (repurchased), net</t>
        </is>
      </c>
      <c r="B56" s="6" t="n">
        <v>-1.5</v>
      </c>
      <c r="C56" s="6" t="n">
        <v>-1.5</v>
      </c>
      <c r="D56" s="4" t="inlineStr">
        <is>
          <t xml:space="preserve"> </t>
        </is>
      </c>
      <c r="E56" s="4" t="inlineStr">
        <is>
          <t xml:space="preserve"> </t>
        </is>
      </c>
    </row>
    <row r="57">
      <c r="A57" s="4" t="inlineStr">
        <is>
          <t>Ending balance (in shares) at Sep. 30, 2023</t>
        </is>
      </c>
      <c r="B57" s="7" t="n">
        <v>72.5</v>
      </c>
      <c r="C57" s="7" t="n">
        <v>72.5</v>
      </c>
      <c r="D57" s="4" t="inlineStr">
        <is>
          <t xml:space="preserve"> </t>
        </is>
      </c>
      <c r="E57" s="4" t="inlineStr">
        <is>
          <t xml:space="preserve"> </t>
        </is>
      </c>
    </row>
    <row r="58">
      <c r="A58" s="4" t="inlineStr">
        <is>
          <t>Ending balance at Sep. 30, 2023</t>
        </is>
      </c>
      <c r="B58" s="6" t="n">
        <v>1028.8</v>
      </c>
      <c r="C58" s="6" t="n">
        <v>1809.8</v>
      </c>
      <c r="D58" s="6" t="n">
        <v>8.6</v>
      </c>
      <c r="E58" s="6" t="n">
        <v>-789.6</v>
      </c>
    </row>
    <row r="59">
      <c r="A59" s="4" t="inlineStr">
        <is>
          <t>Redeemable non-controlling interest, beginning balance at Jun. 30, 2023</t>
        </is>
      </c>
      <c r="B59" s="7" t="n">
        <v>9.199999999999999</v>
      </c>
      <c r="C59" s="4" t="inlineStr">
        <is>
          <t xml:space="preserve"> </t>
        </is>
      </c>
      <c r="D59" s="4" t="inlineStr">
        <is>
          <t xml:space="preserve"> </t>
        </is>
      </c>
      <c r="E59" s="4" t="inlineStr">
        <is>
          <t xml:space="preserve"> </t>
        </is>
      </c>
    </row>
    <row r="60">
      <c r="A60" s="3" t="inlineStr">
        <is>
          <t>Redeemable Non- Controlling Interest</t>
        </is>
      </c>
      <c r="B60" s="4" t="inlineStr">
        <is>
          <t xml:space="preserve"> </t>
        </is>
      </c>
      <c r="C60" s="4" t="inlineStr">
        <is>
          <t xml:space="preserve"> </t>
        </is>
      </c>
      <c r="D60" s="4" t="inlineStr">
        <is>
          <t xml:space="preserve"> </t>
        </is>
      </c>
      <c r="E60" s="4" t="inlineStr">
        <is>
          <t xml:space="preserve"> </t>
        </is>
      </c>
    </row>
    <row r="61">
      <c r="A61" s="4" t="inlineStr">
        <is>
          <t>Net income (loss)</t>
        </is>
      </c>
      <c r="B61" s="7" t="n">
        <v>1.3</v>
      </c>
      <c r="C61" s="4" t="inlineStr">
        <is>
          <t xml:space="preserve"> </t>
        </is>
      </c>
      <c r="D61" s="4" t="inlineStr">
        <is>
          <t xml:space="preserve"> </t>
        </is>
      </c>
      <c r="E61" s="4" t="inlineStr">
        <is>
          <t xml:space="preserve"> </t>
        </is>
      </c>
    </row>
    <row r="62">
      <c r="A62" s="4" t="inlineStr">
        <is>
          <t>Distributions to noncontrolling interest</t>
        </is>
      </c>
      <c r="B62" s="7" t="n">
        <v>-0.8</v>
      </c>
      <c r="C62" s="4" t="inlineStr">
        <is>
          <t xml:space="preserve"> </t>
        </is>
      </c>
      <c r="D62" s="4" t="inlineStr">
        <is>
          <t xml:space="preserve"> </t>
        </is>
      </c>
      <c r="E62" s="4" t="inlineStr">
        <is>
          <t xml:space="preserve"> </t>
        </is>
      </c>
    </row>
    <row r="63">
      <c r="A63" s="4" t="inlineStr">
        <is>
          <t>Redeemable non-controlling interest, ending balance at Sep. 30, 2023</t>
        </is>
      </c>
      <c r="B63" s="6" t="n">
        <v>9.699999999999999</v>
      </c>
      <c r="C63" s="4" t="inlineStr">
        <is>
          <t xml:space="preserve"> </t>
        </is>
      </c>
      <c r="D63" s="4" t="inlineStr">
        <is>
          <t xml:space="preserve"> </t>
        </is>
      </c>
      <c r="E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Operating Segment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52.5</v>
      </c>
      <c r="C4" s="6" t="n">
        <v>49.4</v>
      </c>
      <c r="D4" s="8" t="n">
        <v>156</v>
      </c>
      <c r="E4" s="6" t="n">
        <v>159.7</v>
      </c>
    </row>
    <row r="5">
      <c r="A5" s="4" t="inlineStr">
        <is>
          <t>Total segment operating profit (loss)</t>
        </is>
      </c>
      <c r="B5" s="7" t="n">
        <v>23.5</v>
      </c>
      <c r="C5" s="5" t="n">
        <v>19</v>
      </c>
      <c r="D5" s="7" t="n">
        <v>68.7</v>
      </c>
      <c r="E5" s="7" t="n">
        <v>53.2</v>
      </c>
    </row>
    <row r="6">
      <c r="A6" s="4" t="inlineStr">
        <is>
          <t>Interest expense</t>
        </is>
      </c>
      <c r="B6" s="7" t="n">
        <v>-6.1</v>
      </c>
      <c r="C6" s="7" t="n">
        <v>-5.4</v>
      </c>
      <c r="D6" s="5" t="n">
        <v>-17</v>
      </c>
      <c r="E6" s="7" t="n">
        <v>-16.7</v>
      </c>
    </row>
    <row r="7">
      <c r="A7" s="4" t="inlineStr">
        <is>
          <t>Corporate and other expense</t>
        </is>
      </c>
      <c r="B7" s="7" t="n">
        <v>-5.4</v>
      </c>
      <c r="C7" s="7" t="n">
        <v>-7.8</v>
      </c>
      <c r="D7" s="7" t="n">
        <v>-19.4</v>
      </c>
      <c r="E7" s="7" t="n">
        <v>-33.7</v>
      </c>
    </row>
    <row r="8">
      <c r="A8" s="4" t="inlineStr">
        <is>
          <t>Income (Loss) from Continuing Operations Before Income Taxes</t>
        </is>
      </c>
      <c r="B8" s="5" t="n">
        <v>12</v>
      </c>
      <c r="C8" s="7" t="n">
        <v>5.8</v>
      </c>
      <c r="D8" s="7" t="n">
        <v>32.3</v>
      </c>
      <c r="E8" s="7" t="n">
        <v>2.8</v>
      </c>
    </row>
    <row r="9">
      <c r="A9" s="4" t="inlineStr">
        <is>
          <t>Pension termination charges</t>
        </is>
      </c>
      <c r="B9" s="5" t="n">
        <v>0</v>
      </c>
      <c r="C9" s="5" t="n">
        <v>0</v>
      </c>
      <c r="D9" s="5" t="n">
        <v>0</v>
      </c>
      <c r="E9" s="7" t="n">
        <v>76.90000000000001</v>
      </c>
    </row>
    <row r="10">
      <c r="A10" s="4" t="inlineStr">
        <is>
          <t>Income (loss) related to joint ventures</t>
        </is>
      </c>
      <c r="B10" s="5" t="n">
        <v>1</v>
      </c>
      <c r="C10" s="7" t="n">
        <v>0.8</v>
      </c>
      <c r="D10" s="7" t="n">
        <v>1.9</v>
      </c>
      <c r="E10" s="7" t="n">
        <v>2.3</v>
      </c>
    </row>
    <row r="11">
      <c r="A11" s="4" t="inlineStr">
        <is>
          <t>Gain (loss) on disposal of non-core assets, net</t>
        </is>
      </c>
      <c r="B11" s="5" t="n">
        <v>0</v>
      </c>
      <c r="C11" s="5" t="n">
        <v>0</v>
      </c>
      <c r="D11" s="7" t="n">
        <v>1.1</v>
      </c>
      <c r="E11" s="5" t="n">
        <v>54</v>
      </c>
    </row>
    <row r="12">
      <c r="A12" s="4" t="inlineStr">
        <is>
          <t>Corporate and other expense</t>
        </is>
      </c>
      <c r="B12" s="4" t="inlineStr">
        <is>
          <t xml:space="preserve"> </t>
        </is>
      </c>
      <c r="C12" s="4" t="inlineStr">
        <is>
          <t xml:space="preserve"> </t>
        </is>
      </c>
      <c r="D12" s="4" t="inlineStr">
        <is>
          <t xml:space="preserve"> </t>
        </is>
      </c>
      <c r="E12" s="4" t="inlineStr">
        <is>
          <t xml:space="preserve"> </t>
        </is>
      </c>
    </row>
    <row r="13">
      <c r="A13" s="3" t="inlineStr">
        <is>
          <t>Segment Reporting Information, Profit (Loss) [Abstract]</t>
        </is>
      </c>
      <c r="B13" s="4" t="inlineStr">
        <is>
          <t xml:space="preserve"> </t>
        </is>
      </c>
      <c r="C13" s="4" t="inlineStr">
        <is>
          <t xml:space="preserve"> </t>
        </is>
      </c>
      <c r="D13" s="4" t="inlineStr">
        <is>
          <t xml:space="preserve"> </t>
        </is>
      </c>
      <c r="E13" s="4" t="inlineStr">
        <is>
          <t xml:space="preserve"> </t>
        </is>
      </c>
    </row>
    <row r="14">
      <c r="A14" s="4" t="inlineStr">
        <is>
          <t>Pension termination charges</t>
        </is>
      </c>
      <c r="B14" s="4" t="inlineStr">
        <is>
          <t xml:space="preserve"> </t>
        </is>
      </c>
      <c r="C14" s="4" t="inlineStr">
        <is>
          <t xml:space="preserve"> </t>
        </is>
      </c>
      <c r="D14" s="4" t="inlineStr">
        <is>
          <t xml:space="preserve"> </t>
        </is>
      </c>
      <c r="E14" s="5" t="n">
        <v>14</v>
      </c>
    </row>
    <row r="15">
      <c r="A15" s="4" t="inlineStr">
        <is>
          <t>Adjustment</t>
        </is>
      </c>
      <c r="B15" s="4" t="inlineStr">
        <is>
          <t xml:space="preserve"> </t>
        </is>
      </c>
      <c r="C15" s="4" t="inlineStr">
        <is>
          <t xml:space="preserve"> </t>
        </is>
      </c>
      <c r="D15" s="4" t="inlineStr">
        <is>
          <t xml:space="preserve"> </t>
        </is>
      </c>
      <c r="E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row>
    <row r="17">
      <c r="A17" s="4" t="inlineStr">
        <is>
          <t>Total segment operating profit (loss)</t>
        </is>
      </c>
      <c r="B17" s="4" t="inlineStr">
        <is>
          <t xml:space="preserve"> </t>
        </is>
      </c>
      <c r="C17" s="7" t="n">
        <v>-0.9</v>
      </c>
      <c r="D17" s="4" t="inlineStr">
        <is>
          <t xml:space="preserve"> </t>
        </is>
      </c>
      <c r="E17" s="7" t="n">
        <v>-1.5</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row>
    <row r="20">
      <c r="A20" s="4" t="inlineStr">
        <is>
          <t>Commercial Real Estate</t>
        </is>
      </c>
      <c r="B20" s="7" t="n">
        <v>48.2</v>
      </c>
      <c r="C20" s="7" t="n">
        <v>46.5</v>
      </c>
      <c r="D20" s="7" t="n">
        <v>145.6</v>
      </c>
      <c r="E20" s="7" t="n">
        <v>138.8</v>
      </c>
    </row>
    <row r="21">
      <c r="A21" s="4" t="inlineStr">
        <is>
          <t>Total segment operating profit (loss)</t>
        </is>
      </c>
      <c r="B21" s="7" t="n">
        <v>20.6</v>
      </c>
      <c r="C21" s="7" t="n">
        <v>20.3</v>
      </c>
      <c r="D21" s="7" t="n">
        <v>64.2</v>
      </c>
      <c r="E21" s="7" t="n">
        <v>60.3</v>
      </c>
    </row>
    <row r="22">
      <c r="A22" s="4" t="inlineStr">
        <is>
          <t>Commercial Real Estat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Profit (Loss) [Abstract]</t>
        </is>
      </c>
      <c r="B23" s="4" t="inlineStr">
        <is>
          <t xml:space="preserve"> </t>
        </is>
      </c>
      <c r="C23" s="4" t="inlineStr">
        <is>
          <t xml:space="preserve"> </t>
        </is>
      </c>
      <c r="D23" s="4" t="inlineStr">
        <is>
          <t xml:space="preserve"> </t>
        </is>
      </c>
      <c r="E23" s="4" t="inlineStr">
        <is>
          <t xml:space="preserve"> </t>
        </is>
      </c>
    </row>
    <row r="24">
      <c r="A24" s="4" t="inlineStr">
        <is>
          <t>Pension termination charges</t>
        </is>
      </c>
      <c r="B24" s="4" t="inlineStr">
        <is>
          <t xml:space="preserve"> </t>
        </is>
      </c>
      <c r="C24" s="4" t="inlineStr">
        <is>
          <t xml:space="preserve"> </t>
        </is>
      </c>
      <c r="D24" s="4" t="inlineStr">
        <is>
          <t xml:space="preserve"> </t>
        </is>
      </c>
      <c r="E24" s="7" t="n">
        <v>0.7</v>
      </c>
    </row>
    <row r="25">
      <c r="A25" s="4" t="inlineStr">
        <is>
          <t>Land Operations</t>
        </is>
      </c>
      <c r="B25" s="4" t="inlineStr">
        <is>
          <t xml:space="preserve"> </t>
        </is>
      </c>
      <c r="C25" s="4" t="inlineStr">
        <is>
          <t xml:space="preserve"> </t>
        </is>
      </c>
      <c r="D25" s="4" t="inlineStr">
        <is>
          <t xml:space="preserve"> </t>
        </is>
      </c>
      <c r="E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c r="E26" s="4" t="inlineStr">
        <is>
          <t xml:space="preserve"> </t>
        </is>
      </c>
    </row>
    <row r="27">
      <c r="A27" s="4" t="inlineStr">
        <is>
          <t>Land Operations</t>
        </is>
      </c>
      <c r="B27" s="7" t="n">
        <v>4.3</v>
      </c>
      <c r="C27" s="7" t="n">
        <v>2.9</v>
      </c>
      <c r="D27" s="7" t="n">
        <v>10.4</v>
      </c>
      <c r="E27" s="7" t="n">
        <v>20.9</v>
      </c>
    </row>
    <row r="28">
      <c r="A28" s="4" t="inlineStr">
        <is>
          <t>Total segment operating profit (loss)</t>
        </is>
      </c>
      <c r="B28" s="7" t="n">
        <v>2.9</v>
      </c>
      <c r="C28" s="7" t="n">
        <v>-1.3</v>
      </c>
      <c r="D28" s="7" t="n">
        <v>4.5</v>
      </c>
      <c r="E28" s="7" t="n">
        <v>-7.1</v>
      </c>
    </row>
    <row r="29">
      <c r="A29" s="4" t="inlineStr">
        <is>
          <t>Land Operations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Profit (Loss) [Abstract]</t>
        </is>
      </c>
      <c r="B30" s="4" t="inlineStr">
        <is>
          <t xml:space="preserve"> </t>
        </is>
      </c>
      <c r="C30" s="4" t="inlineStr">
        <is>
          <t xml:space="preserve"> </t>
        </is>
      </c>
      <c r="D30" s="4" t="inlineStr">
        <is>
          <t xml:space="preserve"> </t>
        </is>
      </c>
      <c r="E30" s="4" t="inlineStr">
        <is>
          <t xml:space="preserve"> </t>
        </is>
      </c>
    </row>
    <row r="31">
      <c r="A31" s="4" t="inlineStr">
        <is>
          <t>Pension termination charges</t>
        </is>
      </c>
      <c r="B31" s="4" t="inlineStr">
        <is>
          <t xml:space="preserve"> </t>
        </is>
      </c>
      <c r="C31" s="4" t="inlineStr">
        <is>
          <t xml:space="preserve"> </t>
        </is>
      </c>
      <c r="D31" s="4" t="inlineStr">
        <is>
          <t xml:space="preserve"> </t>
        </is>
      </c>
      <c r="E31" s="7" t="n">
        <v>62.2</v>
      </c>
    </row>
    <row r="32">
      <c r="A32" s="4" t="inlineStr">
        <is>
          <t>Income (loss) related to joint ventures</t>
        </is>
      </c>
      <c r="B32" s="8" t="n">
        <v>1</v>
      </c>
      <c r="C32" s="7" t="n">
        <v>0.8</v>
      </c>
      <c r="D32" s="7" t="n">
        <v>1.9</v>
      </c>
      <c r="E32" s="7" t="n">
        <v>2.3</v>
      </c>
    </row>
    <row r="33">
      <c r="A33" s="4" t="inlineStr">
        <is>
          <t>Land Operations | Operating Segments | Disposal Group, Not Discontinued Oper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Profit (Loss) [Abstract]</t>
        </is>
      </c>
      <c r="B34" s="4" t="inlineStr">
        <is>
          <t xml:space="preserve"> </t>
        </is>
      </c>
      <c r="C34" s="4" t="inlineStr">
        <is>
          <t xml:space="preserve"> </t>
        </is>
      </c>
      <c r="D34" s="4" t="inlineStr">
        <is>
          <t xml:space="preserve"> </t>
        </is>
      </c>
      <c r="E34" s="4" t="inlineStr">
        <is>
          <t xml:space="preserve"> </t>
        </is>
      </c>
    </row>
    <row r="35">
      <c r="A35" s="4" t="inlineStr">
        <is>
          <t>Gain (loss) on disposal of non-core assets, net</t>
        </is>
      </c>
      <c r="B35" s="4" t="inlineStr">
        <is>
          <t xml:space="preserve"> </t>
        </is>
      </c>
      <c r="C35" s="4" t="inlineStr">
        <is>
          <t xml:space="preserve"> </t>
        </is>
      </c>
      <c r="D35" s="6" t="n">
        <v>1.1</v>
      </c>
      <c r="E35" s="5" t="n">
        <v>54</v>
      </c>
    </row>
    <row r="36">
      <c r="A36" s="4" t="inlineStr">
        <is>
          <t>Land Operations | Adjustment</t>
        </is>
      </c>
      <c r="B36" s="4" t="inlineStr">
        <is>
          <t xml:space="preserve"> </t>
        </is>
      </c>
      <c r="C36" s="4" t="inlineStr">
        <is>
          <t xml:space="preserve"> </t>
        </is>
      </c>
      <c r="D36" s="4" t="inlineStr">
        <is>
          <t xml:space="preserve"> </t>
        </is>
      </c>
      <c r="E36" s="4" t="inlineStr">
        <is>
          <t xml:space="preserve"> </t>
        </is>
      </c>
    </row>
    <row r="37">
      <c r="A37" s="3" t="inlineStr">
        <is>
          <t>Segment Reporting Information, Profit (Loss) [Abstract]</t>
        </is>
      </c>
      <c r="B37" s="4" t="inlineStr">
        <is>
          <t xml:space="preserve"> </t>
        </is>
      </c>
      <c r="C37" s="4" t="inlineStr">
        <is>
          <t xml:space="preserve"> </t>
        </is>
      </c>
      <c r="D37" s="4" t="inlineStr">
        <is>
          <t xml:space="preserve"> </t>
        </is>
      </c>
      <c r="E37" s="4" t="inlineStr">
        <is>
          <t xml:space="preserve"> </t>
        </is>
      </c>
    </row>
    <row r="38">
      <c r="A38" s="4" t="inlineStr">
        <is>
          <t>Total segment operating profit (loss)</t>
        </is>
      </c>
      <c r="B38" s="4" t="inlineStr">
        <is>
          <t xml:space="preserve"> </t>
        </is>
      </c>
      <c r="C38" s="6" t="n">
        <v>0.9</v>
      </c>
      <c r="D38" s="4" t="inlineStr">
        <is>
          <t xml:space="preserve"> </t>
        </is>
      </c>
      <c r="E38" s="6" t="n">
        <v>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Schedule of Income From Discontinued Operations, Net of Taxes And Noncontrolling Interest Included in Consolidated Statements Of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terest and other income (expense), net</t>
        </is>
      </c>
      <c r="B4" s="6" t="n">
        <v>0.1</v>
      </c>
      <c r="C4" s="8" t="n">
        <v>0</v>
      </c>
      <c r="D4" s="6" t="n">
        <v>0.3</v>
      </c>
      <c r="E4" s="6" t="n">
        <v>0.2</v>
      </c>
    </row>
    <row r="5">
      <c r="A5" s="4" t="inlineStr">
        <is>
          <t>Income tax benefit (expense) attributable to discontinued operations</t>
        </is>
      </c>
      <c r="B5" s="7" t="n">
        <v>1.3</v>
      </c>
      <c r="C5" s="7" t="n">
        <v>0.4</v>
      </c>
      <c r="D5" s="7" t="n">
        <v>2.9</v>
      </c>
      <c r="E5" s="7" t="n">
        <v>1.2</v>
      </c>
    </row>
    <row r="6">
      <c r="A6" s="4" t="inlineStr">
        <is>
          <t>Income (loss) from discontinued operations attributable to A&amp;B Shareholders</t>
        </is>
      </c>
      <c r="B6" s="7" t="n">
        <v>2.6</v>
      </c>
      <c r="C6" s="7" t="n">
        <v>0.6</v>
      </c>
      <c r="D6" s="5" t="n">
        <v>1</v>
      </c>
      <c r="E6" s="7" t="n">
        <v>0.1</v>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t>
        </is>
      </c>
      <c r="B9" s="7" t="n">
        <v>59.9</v>
      </c>
      <c r="C9" s="7" t="n">
        <v>48.1</v>
      </c>
      <c r="D9" s="7" t="n">
        <v>169.6</v>
      </c>
      <c r="E9" s="7" t="n">
        <v>124.5</v>
      </c>
    </row>
    <row r="10">
      <c r="A10" s="4" t="inlineStr">
        <is>
          <t>Cost of sales</t>
        </is>
      </c>
      <c r="B10" s="7" t="n">
        <v>-51.4</v>
      </c>
      <c r="C10" s="7" t="n">
        <v>-43.6</v>
      </c>
      <c r="D10" s="7" t="n">
        <v>-149.7</v>
      </c>
      <c r="E10" s="7" t="n">
        <v>-112.3</v>
      </c>
    </row>
    <row r="11">
      <c r="A11" s="4" t="inlineStr">
        <is>
          <t>Selling, general and administrative</t>
        </is>
      </c>
      <c r="B11" s="7" t="n">
        <v>-4.2</v>
      </c>
      <c r="C11" s="7" t="n">
        <v>-3.2</v>
      </c>
      <c r="D11" s="7" t="n">
        <v>-14.1</v>
      </c>
      <c r="E11" s="7" t="n">
        <v>-10.9</v>
      </c>
    </row>
    <row r="12">
      <c r="A12" s="4" t="inlineStr">
        <is>
          <t>Operating income (loss) from discontinued operations</t>
        </is>
      </c>
      <c r="B12" s="7" t="n">
        <v>4.3</v>
      </c>
      <c r="C12" s="7" t="n">
        <v>1.3</v>
      </c>
      <c r="D12" s="7" t="n">
        <v>5.8</v>
      </c>
      <c r="E12" s="7" t="n">
        <v>1.3</v>
      </c>
    </row>
    <row r="13">
      <c r="A13" s="4" t="inlineStr">
        <is>
          <t>Income (loss) related to joint ventures</t>
        </is>
      </c>
      <c r="B13" s="7" t="n">
        <v>-0.3</v>
      </c>
      <c r="C13" s="7" t="n">
        <v>-0.4</v>
      </c>
      <c r="D13" s="7" t="n">
        <v>-1.5</v>
      </c>
      <c r="E13" s="7" t="n">
        <v>-0.5</v>
      </c>
    </row>
    <row r="14">
      <c r="A14" s="4" t="inlineStr">
        <is>
          <t>Interest and other income (expense), net</t>
        </is>
      </c>
      <c r="B14" s="5" t="n">
        <v>0</v>
      </c>
      <c r="C14" s="7" t="n">
        <v>0.2</v>
      </c>
      <c r="D14" s="7" t="n">
        <v>0.1</v>
      </c>
      <c r="E14" s="7" t="n">
        <v>0.6</v>
      </c>
    </row>
    <row r="15">
      <c r="A15" s="4" t="inlineStr">
        <is>
          <t>Interest expense</t>
        </is>
      </c>
      <c r="B15" s="7" t="n">
        <v>-0.1</v>
      </c>
      <c r="C15" s="7" t="n">
        <v>-0.1</v>
      </c>
      <c r="D15" s="7" t="n">
        <v>-0.5</v>
      </c>
      <c r="E15" s="7" t="n">
        <v>-0.1</v>
      </c>
    </row>
    <row r="16">
      <c r="A16" s="4" t="inlineStr">
        <is>
          <t>Income (loss) from discontinued operations before income taxes</t>
        </is>
      </c>
      <c r="B16" s="7" t="n">
        <v>3.9</v>
      </c>
      <c r="C16" s="5" t="n">
        <v>1</v>
      </c>
      <c r="D16" s="7" t="n">
        <v>3.9</v>
      </c>
      <c r="E16" s="7" t="n">
        <v>1.3</v>
      </c>
    </row>
    <row r="17">
      <c r="A17" s="4" t="inlineStr">
        <is>
          <t>Income tax benefit (expense) attributable to discontinued operations</t>
        </is>
      </c>
      <c r="B17" s="5" t="n">
        <v>0</v>
      </c>
      <c r="C17" s="5" t="n">
        <v>0</v>
      </c>
      <c r="D17" s="5" t="n">
        <v>0</v>
      </c>
      <c r="E17" s="5" t="n">
        <v>0</v>
      </c>
    </row>
    <row r="18">
      <c r="A18" s="4" t="inlineStr">
        <is>
          <t>Income (loss) from discontinued operations</t>
        </is>
      </c>
      <c r="B18" s="7" t="n">
        <v>3.9</v>
      </c>
      <c r="C18" s="5" t="n">
        <v>1</v>
      </c>
      <c r="D18" s="7" t="n">
        <v>3.9</v>
      </c>
      <c r="E18" s="7" t="n">
        <v>1.3</v>
      </c>
    </row>
    <row r="19">
      <c r="A19" s="4" t="inlineStr">
        <is>
          <t>Loss (income) attributable to discontinued noncontrolling interest</t>
        </is>
      </c>
      <c r="B19" s="7" t="n">
        <v>-1.3</v>
      </c>
      <c r="C19" s="7" t="n">
        <v>-0.4</v>
      </c>
      <c r="D19" s="7" t="n">
        <v>-2.9</v>
      </c>
      <c r="E19" s="7" t="n">
        <v>-1.2</v>
      </c>
    </row>
    <row r="20">
      <c r="A20" s="4" t="inlineStr">
        <is>
          <t>Income (loss) from discontinued operations attributable to A&amp;B Shareholders</t>
        </is>
      </c>
      <c r="B20" s="7" t="n">
        <v>2.6</v>
      </c>
      <c r="C20" s="7" t="n">
        <v>0.6</v>
      </c>
      <c r="D20" s="5" t="n">
        <v>1</v>
      </c>
      <c r="E20" s="7" t="n">
        <v>0.1</v>
      </c>
    </row>
    <row r="21">
      <c r="A21" s="4" t="inlineStr">
        <is>
          <t>Liability resolution costs</t>
        </is>
      </c>
      <c r="B21" s="6" t="n">
        <v>-0.1</v>
      </c>
      <c r="C21" s="6" t="n">
        <v>-0.1</v>
      </c>
      <c r="D21" s="8" t="n">
        <v>0</v>
      </c>
      <c r="E21" s="6" t="n">
        <v>-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chedule of Assets And Liabilities Held For Sale Included in Consolidated Balance Sheets (Details) - USD ($) $ in Million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Liabilities associated with assets held for sale</t>
        </is>
      </c>
      <c r="B3" s="6" t="n">
        <v>71.3</v>
      </c>
      <c r="C3" s="8" t="n">
        <v>81</v>
      </c>
    </row>
    <row r="4">
      <c r="A4" s="4" t="inlineStr">
        <is>
          <t>Allowances (credit losses and doubtful accounts)</t>
        </is>
      </c>
      <c r="B4" s="7" t="n">
        <v>3.1</v>
      </c>
      <c r="C4" s="7" t="n">
        <v>2.5</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7" t="n">
        <v>3.4</v>
      </c>
      <c r="C7" s="7" t="n">
        <v>0.1</v>
      </c>
    </row>
    <row r="8">
      <c r="A8" s="4" t="inlineStr">
        <is>
          <t>Accounts receivable and retention, net of allowance for credit losses and allowance for doubtful accounts of $4.3 million and $0.4 million as of September 30, 2023 and December 31, 2022, respectively</t>
        </is>
      </c>
      <c r="B8" s="7" t="n">
        <v>37.5</v>
      </c>
      <c r="C8" s="7" t="n">
        <v>30.8</v>
      </c>
    </row>
    <row r="9">
      <c r="A9" s="4" t="inlineStr">
        <is>
          <t>Inventories</t>
        </is>
      </c>
      <c r="B9" s="5" t="n">
        <v>31</v>
      </c>
      <c r="C9" s="5" t="n">
        <v>45</v>
      </c>
    </row>
    <row r="10">
      <c r="A10" s="4" t="inlineStr">
        <is>
          <t>Other property, net</t>
        </is>
      </c>
      <c r="B10" s="7" t="n">
        <v>69.2</v>
      </c>
      <c r="C10" s="7" t="n">
        <v>67.40000000000001</v>
      </c>
    </row>
    <row r="11">
      <c r="A11" s="4" t="inlineStr">
        <is>
          <t>Operating lease right-of-use assets</t>
        </is>
      </c>
      <c r="B11" s="7" t="n">
        <v>29.7</v>
      </c>
      <c r="C11" s="7" t="n">
        <v>31.3</v>
      </c>
    </row>
    <row r="12">
      <c r="A12" s="4" t="inlineStr">
        <is>
          <t>Prepaid expenses and other assets</t>
        </is>
      </c>
      <c r="B12" s="7" t="n">
        <v>63.7</v>
      </c>
      <c r="C12" s="5" t="n">
        <v>42</v>
      </c>
    </row>
    <row r="13">
      <c r="A13" s="4" t="inlineStr">
        <is>
          <t>Less: Impairment recognized on classification as held for sale</t>
        </is>
      </c>
      <c r="B13" s="7" t="n">
        <v>-89.8</v>
      </c>
      <c r="C13" s="7" t="n">
        <v>-89.8</v>
      </c>
    </row>
    <row r="14">
      <c r="A14" s="4" t="inlineStr">
        <is>
          <t>Total Assets held for sale</t>
        </is>
      </c>
      <c r="B14" s="7" t="n">
        <v>144.7</v>
      </c>
      <c r="C14" s="7" t="n">
        <v>126.8</v>
      </c>
    </row>
    <row r="15">
      <c r="A15" s="4" t="inlineStr">
        <is>
          <t>Notes payable and other debt</t>
        </is>
      </c>
      <c r="B15" s="7" t="n">
        <v>4.7</v>
      </c>
      <c r="C15" s="7" t="n">
        <v>14.1</v>
      </c>
    </row>
    <row r="16">
      <c r="A16" s="4" t="inlineStr">
        <is>
          <t>Accounts payable</t>
        </is>
      </c>
      <c r="B16" s="7" t="n">
        <v>10.1</v>
      </c>
      <c r="C16" s="7" t="n">
        <v>10.2</v>
      </c>
    </row>
    <row r="17">
      <c r="A17" s="4" t="inlineStr">
        <is>
          <t>Operating lease liabilities</t>
        </is>
      </c>
      <c r="B17" s="7" t="n">
        <v>29.8</v>
      </c>
      <c r="C17" s="7" t="n">
        <v>31.3</v>
      </c>
    </row>
    <row r="18">
      <c r="A18" s="4" t="inlineStr">
        <is>
          <t>Accrued and other liabilities</t>
        </is>
      </c>
      <c r="B18" s="7" t="n">
        <v>26.7</v>
      </c>
      <c r="C18" s="7" t="n">
        <v>25.4</v>
      </c>
    </row>
    <row r="19">
      <c r="A19" s="4" t="inlineStr">
        <is>
          <t>Total Liabilities associated with assets held for sale</t>
        </is>
      </c>
      <c r="B19" s="7" t="n">
        <v>71.3</v>
      </c>
      <c r="C19" s="5" t="n">
        <v>81</v>
      </c>
    </row>
    <row r="20">
      <c r="A20" s="4" t="inlineStr">
        <is>
          <t>Allowances (credit losses and doubtful accounts)</t>
        </is>
      </c>
      <c r="B20" s="6" t="n">
        <v>4.3</v>
      </c>
      <c r="C20" s="6" t="n">
        <v>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Held for Sale and Discontinued Operations - Related Party Transactions within Discontinued Operations and Held for Sa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2.5</v>
      </c>
      <c r="C4" s="6" t="n">
        <v>49.4</v>
      </c>
      <c r="D4" s="8" t="n">
        <v>156</v>
      </c>
      <c r="E4" s="6" t="n">
        <v>159.7</v>
      </c>
      <c r="F4" s="4" t="inlineStr">
        <is>
          <t xml:space="preserve"> </t>
        </is>
      </c>
    </row>
    <row r="5">
      <c r="A5" s="4" t="inlineStr">
        <is>
          <t>Other receivables</t>
        </is>
      </c>
      <c r="B5" s="7" t="n">
        <v>7.3</v>
      </c>
      <c r="C5" s="4" t="inlineStr">
        <is>
          <t xml:space="preserve"> </t>
        </is>
      </c>
      <c r="D5" s="7" t="n">
        <v>7.3</v>
      </c>
      <c r="E5" s="4" t="inlineStr">
        <is>
          <t xml:space="preserve"> </t>
        </is>
      </c>
      <c r="F5" s="6" t="n">
        <v>6.9</v>
      </c>
    </row>
    <row r="6">
      <c r="A6" s="4" t="inlineStr">
        <is>
          <t>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assets</t>
        </is>
      </c>
      <c r="B8" s="4" t="inlineStr">
        <is>
          <t xml:space="preserve"> </t>
        </is>
      </c>
      <c r="C8" s="4" t="inlineStr">
        <is>
          <t xml:space="preserve"> </t>
        </is>
      </c>
      <c r="D8" s="5" t="n">
        <v>0</v>
      </c>
      <c r="E8" s="4" t="inlineStr">
        <is>
          <t xml:space="preserve"> </t>
        </is>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7" t="n">
        <v>5.1</v>
      </c>
      <c r="C11" s="5" t="n">
        <v>9</v>
      </c>
      <c r="D11" s="7" t="n">
        <v>13.2</v>
      </c>
      <c r="E11" s="7" t="n">
        <v>12.9</v>
      </c>
      <c r="F11" s="4" t="inlineStr">
        <is>
          <t xml:space="preserve"> </t>
        </is>
      </c>
    </row>
    <row r="12">
      <c r="A12" s="4" t="inlineStr">
        <is>
          <t>Expenses from transactions</t>
        </is>
      </c>
      <c r="B12" s="7" t="n">
        <v>0.9</v>
      </c>
      <c r="C12" s="6" t="n">
        <v>1.6</v>
      </c>
      <c r="D12" s="7" t="n">
        <v>4.4</v>
      </c>
      <c r="E12" s="8" t="n">
        <v>4</v>
      </c>
      <c r="F12" s="4" t="inlineStr">
        <is>
          <t xml:space="preserve"> </t>
        </is>
      </c>
    </row>
    <row r="13">
      <c r="A13" s="4" t="inlineStr">
        <is>
          <t>Other receivables</t>
        </is>
      </c>
      <c r="B13" s="7" t="n">
        <v>1.3</v>
      </c>
      <c r="C13" s="4" t="inlineStr">
        <is>
          <t xml:space="preserve"> </t>
        </is>
      </c>
      <c r="D13" s="7" t="n">
        <v>1.3</v>
      </c>
      <c r="E13" s="4" t="inlineStr">
        <is>
          <t xml:space="preserve"> </t>
        </is>
      </c>
      <c r="F13" s="7" t="n">
        <v>6.9</v>
      </c>
    </row>
    <row r="14">
      <c r="A14" s="4" t="inlineStr">
        <is>
          <t>Amounts due to affiliates</t>
        </is>
      </c>
      <c r="B14" s="6" t="n">
        <v>0.2</v>
      </c>
      <c r="C14" s="4" t="inlineStr">
        <is>
          <t xml:space="preserve"> </t>
        </is>
      </c>
      <c r="D14" s="6" t="n">
        <v>0.2</v>
      </c>
      <c r="E14" s="4" t="inlineStr">
        <is>
          <t xml:space="preserve"> </t>
        </is>
      </c>
      <c r="F14" s="6"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AND REDEEMABLE NONCONTROLLING INTEREST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9" t="n">
        <v>0.22</v>
      </c>
      <c r="C4" s="9" t="n">
        <v>0.22</v>
      </c>
      <c r="D4" s="9" t="n">
        <v>0.66</v>
      </c>
      <c r="E4" s="9" t="n">
        <v>0.6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Alexander &amp; Baldwin, Inc. ("A&amp;B" or the "Company") is a fully integrated real estate investment trust ("REIT") headquartered in Honolulu, Hawai‘i, whose history in Hawai‘i dates back to 1870. Over time, the Company has evolved from a 571-acre sugar plantation on Maui to become one of Hawai‘i's premier commercial real estate companies and the owner of the largest grocery-anchored, neighborhood shopping center portfolio in the state. The Company operates in two segments: Commercial Real Estate ("CRE") and Land Operations. As of September 30, 2023, the Company's commercial real estate portfolio resides entirely in Hawai‘i and consists of 22 retail centers, 13 industrial assets and four office properties, representing a total of 3.9 million square feet of gross leasable area ("GLA"), as well as 142.0 acres of land under ground leases. Throughout this quarterly report on Form 10-Q, references to "we," "our," "us" and "our Company" refer to Alexander &amp; Baldwin, Inc., together with its consolidated subsidiaries. 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2 and 2021, and the related consolidated statements of operations, comprehensive income (loss), cash flows, and equity and redeemable noncontrolling interest for each of the three years ended December 31, 2022, 2021, and 2020, respectively, and the notes thereto included in the Company's Annual Report filed on Form 10-K for the year ended December 31, 2022 ("2022 Form 10-K"), and other subsequent filings with the U.S. Securities and Exchange Commission ("SEC"). Reclassifications: Prior to December 31, 2022, the Company operated and reported on three segments: Commercial Real Estate; Land Operations; and Materials &amp; Construction ("M&amp;C"). During the fourth quarter of 2022, the Company's wholly-owned subsidiary, Grace Pacific LLC ("Grace Pacific") and Company-owned quarry land on Maui ("Maui Quarries") (collectively, the "Grace Disposal Group"), which made up the majority of activity in the Company’s former M&amp;C segment, met the criteria for classification as held for sale and discontinued operations. Accordingly, the assets and liabilities associated with the Grace Disposal Group are classified as held for sale in the condensed consolidated balance sheets, its financial results are classified as discontinued operations in the condensed consolidated statements of operations and cash flows for all periods presented, and the Company’s former Materials and Construction ("M&amp;C") segment has been eliminated. As a result of this strategic shift, the chief operating decision maker began reviewing all investments in unconsolidated affiliates together within the Land Operations segment. This change resulted in a reorganization to present the income (loss) related to one joint venture, which historically was included in the results of the former M&amp;C segment, to now be included in the results of the Land Operations segment. All comparable information for the historical periods has been retrospectively adjusted to reflect the impact of these changes. Refer to Note 18 – Held for Sale and Discontinued Operations for additional information regarding the Grace Disposal Group, including the assets held for sale, liabilities associated with held for sale and income (loss) from discontinued operations. Unless otherwise noted, disclosures within the remaining notes to these condensed consolidated financial statements relate solely to the Company's continuing operations. Rounding: Amounts in the condensed consolidated financial statements and notes are rounded to the nearest tenth of a million. Accordingly, a recalculation of some per-share amounts and percentages, if based on the reported data, may result in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01:54:06Z</dcterms:created>
  <dcterms:modified xmlns:dcterms="http://purl.org/dc/terms/" xmlns:xsi="http://www.w3.org/2001/XMLSchema-instance" xsi:type="dcterms:W3CDTF">2023-11-03T01:54:06Z</dcterms:modified>
</cp:coreProperties>
</file>